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heetId="4" state="visible" r:id="rId4"/>
    <sheet xmlns:r="http://schemas.openxmlformats.org/officeDocument/2006/relationships" name="Statement of Comprehensive Inco"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Description of the Company"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lated Party Transactions" sheetId="12" state="visible" r:id="rId12"/>
    <sheet xmlns:r="http://schemas.openxmlformats.org/officeDocument/2006/relationships" name="Comitments and Contingencies" sheetId="13" state="visible" r:id="rId13"/>
    <sheet xmlns:r="http://schemas.openxmlformats.org/officeDocument/2006/relationships" name="Preferred Stock and Stockholder" sheetId="14" state="visible" r:id="rId14"/>
    <sheet xmlns:r="http://schemas.openxmlformats.org/officeDocument/2006/relationships" name="Defined Contribution Plans" sheetId="15" state="visible" r:id="rId15"/>
    <sheet xmlns:r="http://schemas.openxmlformats.org/officeDocument/2006/relationships" name="Income Tax" sheetId="16" state="visible" r:id="rId16"/>
    <sheet xmlns:r="http://schemas.openxmlformats.org/officeDocument/2006/relationships" name="Net Income (Loss) per Share"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Quarterly Financial Information"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itments and Contingencies (T" sheetId="25" state="visible" r:id="rId25"/>
    <sheet xmlns:r="http://schemas.openxmlformats.org/officeDocument/2006/relationships" name="Preferred Stock and Stockhold26" sheetId="26" state="visible" r:id="rId26"/>
    <sheet xmlns:r="http://schemas.openxmlformats.org/officeDocument/2006/relationships" name="Income Tax (Tables)" sheetId="27" state="visible" r:id="rId27"/>
    <sheet xmlns:r="http://schemas.openxmlformats.org/officeDocument/2006/relationships" name="Net Income (Loss) per Share (Ta" sheetId="28" state="visible" r:id="rId28"/>
    <sheet xmlns:r="http://schemas.openxmlformats.org/officeDocument/2006/relationships" name="Segment Information (Tables)" sheetId="29" state="visible" r:id="rId29"/>
    <sheet xmlns:r="http://schemas.openxmlformats.org/officeDocument/2006/relationships" name="Quarterly Financial Informat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Fair Value Measurements - Compo" sheetId="35" state="visible" r:id="rId35"/>
    <sheet xmlns:r="http://schemas.openxmlformats.org/officeDocument/2006/relationships" name="Fair Value Measurements - Finan" sheetId="36" state="visible" r:id="rId36"/>
    <sheet xmlns:r="http://schemas.openxmlformats.org/officeDocument/2006/relationships" name="Fair Value Measurements - Contr" sheetId="37" state="visible" r:id="rId37"/>
    <sheet xmlns:r="http://schemas.openxmlformats.org/officeDocument/2006/relationships" name="Balance Sheet Components - Inve" sheetId="38" state="visible" r:id="rId38"/>
    <sheet xmlns:r="http://schemas.openxmlformats.org/officeDocument/2006/relationships" name="Balance Sheet Components - Prop" sheetId="39" state="visible" r:id="rId39"/>
    <sheet xmlns:r="http://schemas.openxmlformats.org/officeDocument/2006/relationships" name="Balance Sheet Components - Accr" sheetId="40" state="visible" r:id="rId40"/>
    <sheet xmlns:r="http://schemas.openxmlformats.org/officeDocument/2006/relationships" name="Balance Sheet Components - Ac41" sheetId="41" state="visible" r:id="rId41"/>
    <sheet xmlns:r="http://schemas.openxmlformats.org/officeDocument/2006/relationships" name="Balance Sheet Components - Defe" sheetId="42" state="visible" r:id="rId42"/>
    <sheet xmlns:r="http://schemas.openxmlformats.org/officeDocument/2006/relationships" name="Balance Sheet Components - Accu" sheetId="43" state="visible" r:id="rId43"/>
    <sheet xmlns:r="http://schemas.openxmlformats.org/officeDocument/2006/relationships" name="Related Party Transactions (Det" sheetId="44" state="visible" r:id="rId44"/>
    <sheet xmlns:r="http://schemas.openxmlformats.org/officeDocument/2006/relationships" name="Comitments and Contingencies - " sheetId="45" state="visible" r:id="rId45"/>
    <sheet xmlns:r="http://schemas.openxmlformats.org/officeDocument/2006/relationships" name="Comitments and Contingencies 46" sheetId="46" state="visible" r:id="rId46"/>
    <sheet xmlns:r="http://schemas.openxmlformats.org/officeDocument/2006/relationships" name="Preferred Stock and Stockhold47" sheetId="47" state="visible" r:id="rId47"/>
    <sheet xmlns:r="http://schemas.openxmlformats.org/officeDocument/2006/relationships" name="Preferred Stock and Stockhold48" sheetId="48" state="visible" r:id="rId48"/>
    <sheet xmlns:r="http://schemas.openxmlformats.org/officeDocument/2006/relationships" name="Preferred Stock and Stockhold49" sheetId="49" state="visible" r:id="rId49"/>
    <sheet xmlns:r="http://schemas.openxmlformats.org/officeDocument/2006/relationships" name="Preferred Stock and Stockhold50" sheetId="50" state="visible" r:id="rId50"/>
    <sheet xmlns:r="http://schemas.openxmlformats.org/officeDocument/2006/relationships" name="Preferred Stock and Stockhold51" sheetId="51" state="visible" r:id="rId51"/>
    <sheet xmlns:r="http://schemas.openxmlformats.org/officeDocument/2006/relationships" name="Preferred Stock and Stockhold52" sheetId="52" state="visible" r:id="rId52"/>
    <sheet xmlns:r="http://schemas.openxmlformats.org/officeDocument/2006/relationships" name="Preferred Stock and Stockhold53" sheetId="53" state="visible" r:id="rId53"/>
    <sheet xmlns:r="http://schemas.openxmlformats.org/officeDocument/2006/relationships" name="Defined Contribution Plans (Det" sheetId="54" state="visible" r:id="rId54"/>
    <sheet xmlns:r="http://schemas.openxmlformats.org/officeDocument/2006/relationships" name="Income Tax - Additional Informa" sheetId="55" state="visible" r:id="rId55"/>
    <sheet xmlns:r="http://schemas.openxmlformats.org/officeDocument/2006/relationships" name="Income Tax - Components of (Los" sheetId="56" state="visible" r:id="rId56"/>
    <sheet xmlns:r="http://schemas.openxmlformats.org/officeDocument/2006/relationships" name="Income Tax - Components of Inco" sheetId="57" state="visible" r:id="rId57"/>
    <sheet xmlns:r="http://schemas.openxmlformats.org/officeDocument/2006/relationships" name="Income Tax - Difference Between" sheetId="58" state="visible" r:id="rId58"/>
    <sheet xmlns:r="http://schemas.openxmlformats.org/officeDocument/2006/relationships" name="Income Tax - Components of Defe" sheetId="59" state="visible" r:id="rId59"/>
    <sheet xmlns:r="http://schemas.openxmlformats.org/officeDocument/2006/relationships" name="Income Tax - Reconciliation of " sheetId="60" state="visible" r:id="rId60"/>
    <sheet xmlns:r="http://schemas.openxmlformats.org/officeDocument/2006/relationships" name="Net Income (Loss) per Share - C" sheetId="61" state="visible" r:id="rId61"/>
    <sheet xmlns:r="http://schemas.openxmlformats.org/officeDocument/2006/relationships" name="Net Income (Loss) per Share - P" sheetId="62" state="visible" r:id="rId62"/>
    <sheet xmlns:r="http://schemas.openxmlformats.org/officeDocument/2006/relationships" name="Segment Information - Additiona" sheetId="63" state="visible" r:id="rId63"/>
    <sheet xmlns:r="http://schemas.openxmlformats.org/officeDocument/2006/relationships" name="Segment Information - Revenue a" sheetId="64" state="visible" r:id="rId64"/>
    <sheet xmlns:r="http://schemas.openxmlformats.org/officeDocument/2006/relationships" name="Subsequent Event (Details)"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Dec. 31, 2016</t>
  </si>
  <si>
    <t>Jul. 0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IMO</t>
  </si>
  <si>
    <t>Entity Registrant Name</t>
  </si>
  <si>
    <t>GIGAMON INC.</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 USD ($) $ in Thousands</t>
  </si>
  <si>
    <t>Dec. 26, 2015</t>
  </si>
  <si>
    <t>CURRENT ASSETS:</t>
  </si>
  <si>
    <t>Cash and cash equivalents</t>
  </si>
  <si>
    <t>Short-term investments</t>
  </si>
  <si>
    <t>Accounts receivable, net of allowance for doubtful accounts and sales returns of $979 and $601 as of December 31, 2016 and December 26, 2015, respectively</t>
  </si>
  <si>
    <t>Inventories</t>
  </si>
  <si>
    <t>Prepaid expenses and other current assets</t>
  </si>
  <si>
    <t>Total current assets</t>
  </si>
  <si>
    <t>Property and equipment, net</t>
  </si>
  <si>
    <t>Deferred tax assets</t>
  </si>
  <si>
    <t>Other assets, non-current</t>
  </si>
  <si>
    <t>TOTAL ASSETS</t>
  </si>
  <si>
    <t>CURRENT LIABILITIES:</t>
  </si>
  <si>
    <t>Accounts payable</t>
  </si>
  <si>
    <t>Accrued liabilities</t>
  </si>
  <si>
    <t>Deferred revenue</t>
  </si>
  <si>
    <t>Total current liabilities</t>
  </si>
  <si>
    <t>Deferred revenue, non current</t>
  </si>
  <si>
    <t>Deferred and other tax liabilities</t>
  </si>
  <si>
    <t>Other liabilities, non-current</t>
  </si>
  <si>
    <t>TOTAL LIABILITIES</t>
  </si>
  <si>
    <t>Commitments and Contingencies</t>
  </si>
  <si>
    <t xml:space="preserve"> </t>
  </si>
  <si>
    <t>STOCKHOLDERS’ EQUITY</t>
  </si>
  <si>
    <t>Preferred stock—$0.0001 par value; 20,000 shares authorized, no shares issued or outstanding as of December 31, 2016 and December 26, 2015</t>
  </si>
  <si>
    <t>Common stock—$0.0001 par value; 1,000,000 shares authorized, 36,303 and 34,323 shares issued and outstanding as of December 31, 2016 and December 26, 2015, respectively</t>
  </si>
  <si>
    <t>Treasury stock—No par value; no shares authorized and outstanding as of December 31, 2016 and 8,110 shares authorized and outstanding as of December 26, 2015</t>
  </si>
  <si>
    <t>Additional paid-in capital</t>
  </si>
  <si>
    <t>Accumulated other comprehensive loss</t>
  </si>
  <si>
    <t>Retained earnings (accumulated deficit)</t>
  </si>
  <si>
    <t>TOTAL STOCKHOLDERS’ EQUITY</t>
  </si>
  <si>
    <t>TOTAL LIABILITIES AND STOCKHOLDERS’ EQUITY</t>
  </si>
  <si>
    <t>Consolidated Balance Sheets (Parenthetical) - USD ($) $ in Thousands</t>
  </si>
  <si>
    <t>Allowance for Doubtful Accounts Receivable, Curren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Statement of Income - USD ($) shares in Thousands, $ in Thousands</t>
  </si>
  <si>
    <t>3 Months Ended</t>
  </si>
  <si>
    <t>Oct. 01, 2016</t>
  </si>
  <si>
    <t>Apr. 02, 2016</t>
  </si>
  <si>
    <t>Sep. 26, 2015</t>
  </si>
  <si>
    <t>Jun. 27, 2015</t>
  </si>
  <si>
    <t>Mar. 28, 2015</t>
  </si>
  <si>
    <t>Dec. 27,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expense, net</t>
  </si>
  <si>
    <t>Income (loss) before income tax benefit (provision)</t>
  </si>
  <si>
    <t>Income tax benefit (provision)</t>
  </si>
  <si>
    <t>Net Income (loss)</t>
  </si>
  <si>
    <t>Net income (loss) per share:</t>
  </si>
  <si>
    <t>Basic (in usd per share)</t>
  </si>
  <si>
    <t>Diluted (in usd per share)</t>
  </si>
  <si>
    <t>Weighted average shares used in computing net income (loss) per share:</t>
  </si>
  <si>
    <t>Weighted average shares used for basic net income (loss) per share computation</t>
  </si>
  <si>
    <t>Weighted average shares used for diluted net income (loss) per share computation</t>
  </si>
  <si>
    <t>Statement of Comprehensive Income - USD ($) $ in Thousands</t>
  </si>
  <si>
    <t>Statement of Comprehensive Income [Abstract]</t>
  </si>
  <si>
    <t>Net income (loss)</t>
  </si>
  <si>
    <t>Other comprehensive income (loss):</t>
  </si>
  <si>
    <t>Change in unrealized gain (loss) on available-for-sale investments</t>
  </si>
  <si>
    <t>Comprehensive income (loss)</t>
  </si>
  <si>
    <t>Statement of Shareholders' Equity - USD ($) shares in Thousands, $ in Thousands</t>
  </si>
  <si>
    <t>Total</t>
  </si>
  <si>
    <t>Common Stock</t>
  </si>
  <si>
    <t>Treasury Stock</t>
  </si>
  <si>
    <t>Additional Paid-In Capital</t>
  </si>
  <si>
    <t>Accumulated Other Comprehensive (Loss) Income</t>
  </si>
  <si>
    <t>Retained Earnings/Accumulated Deficit</t>
  </si>
  <si>
    <t>Beginning Balance (in shares) at Dec. 28, 2013</t>
  </si>
  <si>
    <t>Beginning Balance at Dec. 28, 2013</t>
  </si>
  <si>
    <t>Increase (Decrease) in Stockholders' Equity [Roll Forward]</t>
  </si>
  <si>
    <t>Stock-based compensation expense</t>
  </si>
  <si>
    <t>Issuance of common stock upon exercise of stock options (in shares)</t>
  </si>
  <si>
    <t>Issuance of common stock upon exercise of stock options</t>
  </si>
  <si>
    <t>Issuance of common stock related to employee stock purchase plan (in shares)</t>
  </si>
  <si>
    <t>Issuance of common stock related to employee stock purchase plan</t>
  </si>
  <si>
    <t>Issuance of common stock upon vesting of RSUs (in shares)</t>
  </si>
  <si>
    <t>Issuance of common stock upon vesting of RSUs</t>
  </si>
  <si>
    <t>Shares repurchased for tax withholdings on vesting of RSUs (in shares)</t>
  </si>
  <si>
    <t>Shares repurchased for tax withholdings on vesting of RSUs</t>
  </si>
  <si>
    <t>Other comprehensive income (loss)</t>
  </si>
  <si>
    <t>Ending Balance (in shares) at Dec. 27, 2014</t>
  </si>
  <si>
    <t>Ending Balance at Dec. 27, 2014</t>
  </si>
  <si>
    <t>Excess tax benefit from employee stock-based compensation plans</t>
  </si>
  <si>
    <t>Ending Balance (in shares) at Dec. 26, 2015</t>
  </si>
  <si>
    <t>Ending Balance at Dec. 26, 2015</t>
  </si>
  <si>
    <t>Retirement of treasury stock</t>
  </si>
  <si>
    <t>Ending Balance (in shares) at Dec. 31, 2016</t>
  </si>
  <si>
    <t>Ending Balance at Dec. 31, 2016</t>
  </si>
  <si>
    <t>Statement of Cash Flows - USD ($) $ in Thousands</t>
  </si>
  <si>
    <t>CASH FLOWS FROM OPERATING ACTIVITIES:</t>
  </si>
  <si>
    <t>Adjustments to reconcile net income (loss) to net cash provided by operating activities:</t>
  </si>
  <si>
    <t>Depreciation and amortization</t>
  </si>
  <si>
    <t>Deferred and other income taxes</t>
  </si>
  <si>
    <t>Excess tax benefit from employee stock-based compensation</t>
  </si>
  <si>
    <t>Inventory write-down</t>
  </si>
  <si>
    <t>Loss (gain) on disposal of fixed assets</t>
  </si>
  <si>
    <t>Provision for doubtful accounts</t>
  </si>
  <si>
    <t>Changes in operating assets and liabilities:</t>
  </si>
  <si>
    <t>Accounts receivable</t>
  </si>
  <si>
    <t>Prepaid expenses and other assets</t>
  </si>
  <si>
    <t>Accrued liabilities and other liabilities</t>
  </si>
  <si>
    <t>Net cash provided by operating activities</t>
  </si>
  <si>
    <t>CASH FLOWS FROM INVESTING ACTIVITIES:</t>
  </si>
  <si>
    <t>Purchase of short-term investments</t>
  </si>
  <si>
    <t>Proceeds from sales of short-term investments</t>
  </si>
  <si>
    <t>Proceeds from maturities of short-term investments</t>
  </si>
  <si>
    <t>Purchase of property and equipment</t>
  </si>
  <si>
    <t>Net cash (used in) provided by investing activities</t>
  </si>
  <si>
    <t>CASH FLOWS FROM FINANCING ACTIVITIES:</t>
  </si>
  <si>
    <t>Proceeds from employee stock purchase plan</t>
  </si>
  <si>
    <t>Proceeds from exercise of stock options</t>
  </si>
  <si>
    <t>Costs paid for initial public offering</t>
  </si>
  <si>
    <t>Shares repurchased for tax withholdings on vesting of restricted stock units</t>
  </si>
  <si>
    <t>Distribution of income to Gigamon LLC member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come taxes paid during the period</t>
  </si>
  <si>
    <t>NON-CASH INVESTING AND FINANCING ACTIVITIES:</t>
  </si>
  <si>
    <t>Unpaid property and equipment purchases</t>
  </si>
  <si>
    <t>Description of the Company</t>
  </si>
  <si>
    <t>Organization, Consolidation and Presentation of Financial Statements [Abstract]</t>
  </si>
  <si>
    <t>Description of the Company The Company Gigamon Inc. (the “Company”) designs, develops and sells products and services that together provide customers with visibility and control of network traffic. The Company serves global enterprises, service providers and governments that seek to maintain and improve the security, reliability and performance of their network infrastructure. The business was founded in 2004 and was originally operated by Gigamon Systems LLC, a California limited liability company or Gigamon Systems. In January 2009, the Company was formed as a limited liability company or Gigamon LLC, in the state of Delaware and Gigamon Systems contributed substantially all of its assets and liabilities to Gigamon LLC in exchange for all of Gigamon LLC’s common units. On May 31, 2013, the Company converted from a Delaware limited liability company into a Delaware corporation and changed the Company’s name from Gigamon LLC to Gigamon Inc. (the "LLC Conversion").</t>
  </si>
  <si>
    <t>Significant Accounting Policies</t>
  </si>
  <si>
    <t>Accounting Policies [Abstract]</t>
  </si>
  <si>
    <t>Summary of Significant Accounting Policies</t>
  </si>
  <si>
    <t>Summary of Significant Accounting Policies Basis of Presentation and Consolidation The Company prepared its consolidated financial statements in accordance with U.S. generally accepted accounting principles or GAAP and applicable rules and regulations of the Securities and Exchange Commission or the SEC. The consolidated financial statements include the accounts of the Company and its wholly owned subsidiaries. All intercompany accounts and transactions have been eliminated in consolidation. Change in Fiscal Year End Effective January 1, 2013, the Company changed its reporting period from a calendar year ending on December 31 of each year to a 52- or 53-week fiscal year that ends on the last Saturday in December. Fiscal 2016 was a 53-week fiscal year ending on December 31, 2016 . Fiscal years 2015 , and 2014 were each 52-week fiscal years ending on December 26, 2015 , and December 27, 2014 , respectively, with each quarter in these fiscal years a 13-week quarter. Out-of-Period Adjustments During the year ended December 26, 2015 the Company recorded $0.6 million of out-of-period adjustments that are primarily related to sales and marketing expenses for fiscal 2015. The Company has concluded that these out-of-period adjustments were not material to the previously issued consolidated financial statements or current financial statements.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lives, and income taxes. The Company bases its estimates on historical experience, projections for future performance and other assumptions that it believes to be reasonable under the circumstances. Actual results could differ materially from those estimates. Foreign Currency The Company uses the U.S. dollar as its functional currency. Foreign currency assets and liabilities are remeasured into U.S. dollars using the end-of-period exchange rates except for non-monetary assets and liabilities, which are remeasured using historical exchange rates. Expenses are remeasured using an average exchange rate for the respective period. Gains or losses from foreign currency transactions are included in other expense, net. Foreign currency transaction gains and losses have not been material to the consolidated financial statements for all periods presented. Cash Equivalents and Marketable Securities All highly liquid marketable securities with original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an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 Accounts Receivable Accounts receivable, which represent trade accounts receivable from both channel partners and direct customers, are recorded at the invoiced amounts and do not bear interest. The Company extends credit to its customers in the normal course of business and performs ongoing credit evaluations of its customers. The Company generally requires no collateral from its customers. The Company reviews its accounts receivable to determine if it needs to establish an allowance for doubtful accounts for estimated losses resulting from the customer’s inability to make payments. Management determines the collectability of specific customer accounts by their past transaction history. If financial conditions of the Company’s customers were to deteriorate, adversely affecting their ability to make payments, additional allowances would be required. Estimates for allowance for doubtful accounts are charged to operating expenses and a credit to a valuation allowance. Estimates for sales returns are recorded as a reduction to revenue. As of December 31, 2016 and December 26, 2015 the Company recorded an allowance for doubtful accounts and sales return reserves of $1.0 million and $0.6 million , respectively. The following table presents the activity in the allowance for doubtful accounts and sales return reserves: Beginning Balance Charged to Operating Expenses Deductions/Additions Ending Balance (in thousands) Allowance for doubtful accounts Fiscal Year Ended: December 27, 2014 $ — $ — $ — $ — December 26, 2015 $ — $ 309 $ — $ 309 December 31, 2016 $ 309 $ 147 $ — $ 456 Beginning Balance Reduction of revenue Deductions/Additions (*) Ending Balance (in thousands) Sales return reserves Fiscal Year Ended: December 27, 2014 $ 191 $ 1,038 $ (1,073 ) $ 156 December 26, 2015 $ 156 $ 1,333 $ (1,197 ) $ 292 December 31, 2016 $ 292 $ 1,185 $ (954 ) $ 523 * Deductions/additions related to the sales return reserves represent amounts written off against the reserve, less recoveries. 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he Company sells its products primarily through channel partners, including distributors and resellers, and occasionally directly to end-user customers. For fiscal 2015 and 2014 , no end-user customer accounted for 10% or more of revenue. For fiscal 2016, one end-user customer, T-Mobile, accounted for 10% of revenue. Customers that represented more than 10% of total revenue and accounts receivable are: Fiscal Year Ended December 31, 2016 December 26, 2015 December 27, 2014 Percent of Revenue: Customer A (distributor) 33 % 40 % 47 % Customer B (distributor) 26 % 21 % 16 % Customer C (end-user) 10 % * * * Represents less than 10% of total revenue As of December 31, 2016 December 26, 2015 Percent of Accounts Receivable: Customer A (distributor) 32 % 19 % Customer B (distributor) 16 % 30 % Customer C (end-user) 10 % 11 % * Represents less than 10% of total accounts receivable Inventories 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the majority of its manufacturing services for its products. During the normal course of business, in order to manage manufacturing lead times and help ensure adequate component supply, the Company enters into agreements with the contract manufacturer that either allow it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 The Company recorded inventory write-downs of $0.3 million and $1.7 million within cost of revenue and $0.3 million and $0.9 million in recoveries from the sales of previously written-down inventory in fiscal 2016 and 2015 , respectively. In fiscal 2014 we recorded inventory write-downs of $3.5 million as a component of cost of revenue. Property and Equipment Property and equipment are stated at cost and depreciated using the straight–line method over the estimated useful lives of the assets. Leasehold improvements are amortized over the lesser of the useful life of these improvements or the remaining term of the lease. Maintenance and repairs are charged to operations as incurred. The useful lives of the property and equipment are as follows: Furniture and fixtures 5 years Software 3 to 5 years Equipment and machinery 1.5 to 3 years Leasehold improvements Shorter of lease term or estimated useful life Research and Development and Software Development Costs Research and development costs are expensed as incurred. The Company's software development process is essentially completed concurrently with the establishment of technological feasibility. To-date, software development costs qualifying for capitalization have not been material. Accordingly, the Company has not capitalized any software development costs. Impairment of Long-Lived Assets The Company reviews long-lived assets for impairment whenever events or changes in circumstances indicate that the carrying amount of an asset may not be recoverable. Recoverability is measured by comparison of the anticipated future net undiscounted cash flows to the related assets’ carrying values. If such assets are considered to be impaired, the impairment to be recognized is measured by the amount by which the carrying amount of the assets exceeds the projected discounted future net cash flows arising from the asset. No assets were determined to be impaired during any of the periods presented. Revenue Recognition The Company generates product revenue from sales of traffic visibility solutions to customers as well as service revenue from sales of maintenance and support contracts and other billable services. The Company typically sells products and services in a single transaction. The Company’s typical arrangement consists of the sale of products together with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Revenue from distributors is reported net of rebates, discounts and any other sales incentives. The Company recognizes revenue when (1) persuasive evidence of an arrangement exists, (2) delivery has occurred or services have been rendered, (3) the sales price is fixed or determinable and (4) collectability is reasonably assured. 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 party evidence ("TPE") of the selling price if VSOE is not available, or best estimated selling prices ("BESP") if neither VSOE nor TPE is available. When the Company enters into arrangements to provide more than one product or service, or what the Company refers to as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Service revenue is recognized ratably over the contractual support period, which is typically one year but can be up to 10 years . 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 Revenue is recorded net of sales taxes. Costs of products not yet recognized as revenue are deferred and included as a component of prepaid expenses and other current assets in the consolidated balance sheets. As of December 31, 2016 and December 26, 2015 , deferred cost of product revenue was $0.0 million and $1.6 million , respectively. Shipping and Handling Charges Shipping and handling costs are recorded in cost of revenue in the period products are shipped to customers. Warranty The Company provides five -year warranties against defects in manufacturing on its hardware products.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solidated balance sheets. Stock-Based Compensation Stock-based compensation expense related to stock-based transactions, including employee and director awards, as well as employee stock purchase plan purchase rights (“ESPP purchase rights”), and Performance Stock Units ("PSUs") is measured and recognized in the consolidated financial statements based on the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the Company, combined with the historical volatility of a peer group of publicly traded companies. Stock-based compensation expense, net of estimated forfeitures, is recognized on a graded-vesting basis over the requisite service periods of the awards, unless a performance-based condition exists. Expenses for PSUs are recognized when the issuance of the underlying awards are probable, which is re-measured at each reporting period and the expense is trued up accordingly. Expenses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he Company currently utilizes two separate forfeiture rates, based on the classification of the employees. Advertising Costs Expenses related to advertising of products are charged to sales and marketing expense as incurred. For all periods presented, advertising expenses were not material. Income Taxes The Company accounts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on a more likely than not basis.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any viable tax planning strategies. In the event that the Company changes its determination as to the amount of deferred tax assets that can be realized, the Company will adjust its valuation allowance with a corresponding impact to the income tax provision in the period in which such determination is made. Comprehensive Income (Loss) Comprehensive income (loss) is defined as a change in equity of a business enterprise during a period, resulting from transactions from non-owner sources. Comprehensive income (loss) is comprised of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net of taxes. Earnings Per Share Basic net income (loss) per share is calculated by dividing the net income (loss) attributable to common stock holders by the weighted-average number of common shares outstanding for the period. Diluted net income per share is computed by giving effect to all potential dilutive common stock outstanding during the period, including options, restricted stock units, or RSUs, and ESPP purchase rights. The computation of diluted net incom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common securities outstanding have been excluded from the calculation of diluted net loss per share as their effect is antidilutive. Recent Accounting Pronouncements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it will adopt the new standard effective fiscal year 2018. The Company is in the early stages of its evaluation of the impact of the new standard on its accounting policies, processes, and system requirements and has not made a final decision regarding the adoption method. The Company's final determination will depend on a number of factors, such as the significance of the impact of the new standard on our financial results, system readiness, including that of software procured from third-party providers, and its ability to accumulate and analyze the information necessary to assess the impact on prior period financial statements, as necessary. While the Company continues to assess the potential impacts of the new standard it anticipates this standard could have a material impact on its consolidated financial statements. However the Company cannot reasonably estimate quantitative information related to the impact of the new standard on its financial statements at this tim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expects the standard to have a material impact on its assets and liabilities for the addition of right-of-use assets and lease liabilities, but the Company does not expect it to have a material impact on its results of operations or liquidity. In March 2016, the FASB issued an accounting standard related to Improvements to Employee Share-Based Payment Accounting, which amends Compensation – Stock Compensation. This standard includes provisions intended to simplify various aspects related to how share-based payments are accounted for and presented in the financial statements. The effective date of this standard will be for annual periods beginning after December 15, 2016, and interim periods within that reporting period. The Company believes the adoption of this standard will increase the volatility of income tax expense.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solidated financial statements. In August 2016, the FASB issued new guidance related to Classification of Certain Cash Receipts and Cash Payments. This standard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The effective date of this standard is for annual periods beginning after December 15, 2017, and interim periods within those annual periods. Early adoption is permitted. The Company plans to adopt this new guidance in the first quarter of fiscal year 2017 and does not expect the adoption to have a material impact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is evaluating the impact of this guidance on its consolidated financial statements. In November 2016, the FASB issued new guidance, restricted cash, which requires amounts generally described as restricted cash and restricted cash equivalents be included with cash and cash equivalents when reconciling the total beginning and ending amounts for the periods shown on the statement of cash flows. The new guidance is effective for annual periods beginning after December 15, 2018, and interim periods within those annual periods, using a retrospective transition method to each period presented. The Company does not expect the impact on its consolidated financial statements to be material.</t>
  </si>
  <si>
    <t>Fair Value Measurements</t>
  </si>
  <si>
    <t>Fair Value Disclosures [Abstract]</t>
  </si>
  <si>
    <t>Fair Value Measurements Cash, Cash Equivalent and Investments The components of the Company’s cash, cash equivalents and investments are as follows (in thousands): Fair Value Measured Using December 31, 2016 Quoted Prices Significant Significant Cash and cash equivalents: Money market funds $ 99,992 $ 99,992 $ — $ — Commercial paper 1,999 — 1,999 Total cash equivalents 101,991 99,992 1,999 — Cash 46,935 Total cash and cash equivalents $ 148,926 Short-term investments: Corporate debt securities $ 10,110 $ — $ 10,110 $ — Commercial paper 12,956 — 12,956 — U.S. agency debt securities 21,697 — 21,697 — U.S. government securities 64,475 — 64,475 — Total short-term investments $ 109,238 $ — $ 109,238 $ — Fair Value Measured Using December 26, 2015 Quoted Prices Significant Significant Cash and cash equivalents: Money market funds $ 83,852 $ 83,852 $ — $ — Commercial paper 4,497 — 4,497 — Total cash equivalents 88,349 83,852 4,497 — Cash 31,863 Total cash and cash equivalents $ 120,212 Short-term investments: Corporate debt securities $ 14,560 $ — $ 14,560 $ — Commercial paper 8,986 — 8,986 — U.S. agency debt securities 29,008 — 29,008 — U.S. government securities 37,447 — 37,447 — Total short-term investments $ 90,001 $ — $ 90,001 $ — The Company considers all highly liquid investments with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he Company presents available-for-sale investments as current assets as they are available for the Company's current operations. 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 has no assets classified as Level 3. The Company’s policy is to recognize transfers among Level 1, Level 2 and Level 3 classifications as of the actual date of the events or change in circumstances that caused the transfers. The Company did not have any transfers between Level 1 and Level 2 in the fiscal years ended December 31, 2016 and December 26, 2015 . As of December 31, 2016 and December 26, 2015 , the Company had no liabilities measured at fair value. Financial instruments measured at amortized costs, gross unrealized gain, gross unrealized loss and fair value by significant investment categories are summarized as follows (in thousands): December 31, 2016 Amortized Gross Gross Fair Value Cash and cash equivalents: Money market funds $ 99,992 $ — $ — $ 99,992 Commercial paper 1,999 — — 1,999 Cash 46,935 — — 46,935 Total cash and cash equivalents $ 148,926 $ — $ — $ 148,926 Short-term investments: Corporate debt securities $ 10,119 $ — $ (9 ) $ 10,110 Commercial paper 12,956 — — 12,956 U.S. agency debt securities 21,698 1 (2 ) 21,697 U.S. government securities 64,482 8 (15 ) 64,475 Total short-term investments $ 109,255 $ 9 $ (26 ) $ 109,238 December 26, 2015 Amortized Gross Gross Fair Value Cash and cash equivalents: Money market funds $ 83,852 $ — $ — $ 83,852 Commercial paper 4,497 — — 4,497 Cash 31,863 — — 31,863 Total cash and cash equivalents $ 120,212 $ — $ — $ 120,212 Short-term investments: Corporate debt securities $ 14,570 $ — $ (10 ) $ 14,560 Commercial paper 8,986 — — 8,986 U.S. agency debt securities 29,031 — (23 ) 29,008 U.S. government securities 37,461 3 (17 ) 37,447 Total short-term investments $ 90,048 $ 3 $ (50 ) $ 90,001 The Company’s realized gain was immaterial in the twelve months ended December 31, 2016 . There were no securities in a material continuous loss position for 12 months or longer as of December 31, 2016 and December 26, 2015 . The contractual maturity date of the cash equivalents and short-term investments at estimated fair value was as follows (in thousands): As of December 31, 2016 December 26, 2015 Due within one year $ 205,250 $ 177,852 Due between one and five years 5,979 498 Total 211,229 178,350 Cash 46,935 31,863 Total $ 258,164 $ 210,213</t>
  </si>
  <si>
    <t>Balance Sheet Components</t>
  </si>
  <si>
    <t>Balance Sheet Components Inventories Inventories are comprised of the following (in thousands): As of December 31, 2016 December 26, 2015 Raw materials $ 50 $ 76 Finished goods 11,297 3,737 Total inventories, net $ 11,347 $ 3,813 Property and equipment, net Property and equipment, net, are comprised of the following (in thousands): As of December 31, 2016 December 26, 2015 Equipment and machinery $ 20,611 $ 14,932 Furniture and fixtures 654 308 Leasehold improvements 3,367 2,248 Software 2,519 1,963 Total property and equipment 27,151 19,451 Less accumulated depreciation and amortization (15,342 ) (10,035 ) Total property and equipment, net $ 11,809 $ 9,416 Depreciation expense was $5.3 million , $4.8 million and $4.3 million for fiscal 2016 , 2015 and 2014 , respectively. Accrued Liabilities Accrued liabilities are comprised of the following (in thousands): As of December 31, 2016 December 26, 2015 Accrued employee-related costs $ 25,468 $ 25,392 Accrued inventory and other purchases 1,778 2,452 Accrued taxes payable 1,977 1,918 Accrued professional services 667 1,655 Other accruals 4,759 5,625 Total accrued liabilities $ 34,649 $ 37,042 Accrued Warranty Accrued Warranty is comprised of the following (in thousands): Fiscal Year Ended December 31, 2016 December 26, 2015 December 27, 2014 Accrued warranty balance at beginning of period $ 807 $ 875 $ 686 Accrual for warranty during the period 1,560 984 949 Actual costs incurred (1,407 ) (1,052 ) (760 ) Accrued warranty balance at end of period $ 960 $ 807 $ 875 As of Warranty accrual reported as: December 31, 2016 December 26, 2015 Current $ 653 $ 490 Non-current 307 317 Total accrued warranty $ 960 $ 807 Deferred Revenue Deferred revenue is comprised of the following (in thousands): As of December 31, 2016 December 26, 2015 Deferred service revenue $ 97,646 $ 73,454 Deferred product revenue 136 $ 8,677 Total deferred revenue $ 97,782 $ 82,131 Accumulated Other Comprehensive Income (Loss) Accumulated other comprehensive income (loss) consists of unrealized gains and losses from available-for-sale securities. The following summarizes the activity within accumulated other comprehensive income (loss) (in thousands): Accumulated Other Comprehensive Income (Loss) Net Unrealized Gains (loss) Balance as of December 28, 2013 $ 23 Available-for-sale securities: Unrealized losses (117 ) Total other comprehensive loss $ (117 ) Balance as of December 27, 2014 (94 ) Available-for-sale securities: Unrealized gains, net 47 Total other comprehensive income $ 47 Balance as of December 26, 2015 (47 ) Available-for-sale securities: Unrealized gains, net 30 Total other comprehensive income 30 Balance as of December 31, 2016 $ (17 ) There were no reclassifications out of accumulated other comprehensive income (loss) into the consolidated statements of operations in fiscal 2016 and 2015 .</t>
  </si>
  <si>
    <t>Related Party Transactions</t>
  </si>
  <si>
    <t>Related Party Transactions [Abstract]</t>
  </si>
  <si>
    <t>Related Party Transactions Gigamon LLC Members’ Distribution Payable Prior to the LLC Conversion, in accordance with the LLC Agreement, the Company distributed to the holders of Series A preferred units and common units (hereafter referred to as the members) pro rata net income or losses based upon the number of units held by the members. The Series A preferred units allocation was based on an as-converted to common units basis. During fiscal 2014 , the Company distributed $0.5 million ; and such distribution did not include income taxes for fiscal 2014. As of December 31, 2016 and December 26, 2015 , the members’ distribution payable was zero .</t>
  </si>
  <si>
    <t>Comitments and Contingencies</t>
  </si>
  <si>
    <t>Commitments and Contingencies Disclosure [Abstract]</t>
  </si>
  <si>
    <t>Commitments and Contingencies Lease Commitments The Company leases 105,664 square feet of office space, located in Santa Clara, California, through March 2018, for an aggregate net base rent of $10.7 million . On February 8, 2017, the Company extended this lease for an additional 62 months , expiring in May, 2023 for an aggregate net base rent of $18.0 million . In addition to the monthly base rent, the Company is responsible under the new lease for payment of a management fee, certain insurance costs and real property taxes on a monthly basis. The Company is using the leased space as its worldwide corporate headquarters. In addition, the Company leases office space for its United Kingdom subsidiary under a non-cancelable operating lease that expires in December 2017. On February 7, 2017, the Company entered into a lease agreement for office space adjacent to its headquarters totaling approximately 45,896 rentable square feet. The term commences on or about October 1, 2017 for an initial term of approximately ninety ( 90 ) months, expiring in March, 2025, for an aggregate net base rent of $14.4 million . In addition to the base rent, the Company is responsible under the lease for the payment of certain insurance costs and real property taxes on a monthly basis. The Company has also entered into lease agreements for additional office space for sales offices in Australia, Brazil, Canada, China, France, Germany, Hong Kong, Italy, India, Japan, Mexico, Russia, Singapore, South Korea, and the United Arab Emirates. The Company recognizes rent expense on a straight-line basis over the lease period. Rent expense related to the Company’s operating leases was approximately $3.9 million , $3.2 million and $2.9 million for fiscal 2016 , 2015 and 2014 , respectively. Future minimum lease payments under non-cancelable operating leases as of December 31, 2016 were as follows (in thousands): Fiscal Year: 2017 4,848 2018 5,691 2019 5,439 2020 5,487 2021-2025 17,418 Total $ 38,883 Purchase Commitments The Company has agreements with contract manufacturers for the manufacturing of its products. The agreement with its primary contract manufacturer allows the contract manufacturer to procure components on the Company’s behalf based upon a production forecast provided by the Company. The Company may be obligated to purchase component inventory that is non-cancelable. As of December 31, 2016 and December 26, 2015 , the Company’s non-cancelable purchase commitments for such component inventory was $15.7 million and $12.0 million , respectively. Legal Proceedings On January 27, 2017, a purported shareholder class action was filed in the United States District Court for the Northern District of California against the Company and three of its current and former officers, Rodriguez v. Gigamon Inc., et al. , Case No. 17-cv-00434 (N.D. Cal. filed Jan. 27, 2017). The plaintiff alleges that the Company made false and misleading statements about its business, operations, and prospects, including statements about its guidance, for the fourth quarter of 2016. The complaint asserts claims for violations of Section 10(b) and 20(a) of the Securities Exchange Act of 1934, as amended, and SEC Rule 10b-5 on behalf of all persons and entities who acquired the Company’s securities between October 27, 2016 and January 17, 2017. The complaint seeks unspecified monetary damages, attorneys' fees and costs and other relief. The Company believes this lawsuit is without merit and intends to defend against it vigorously. In addition, 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 Indemnification Obligations Under the indemnification provisions of its standard channel contracts and certain additional sales related contracts, the Company agrees to defend against certain third party claims asserting infringement of certain intellectual property rights, which typically include patents, copyrights and trademarks, and to pay judgments entered on, and certain damages and costs in connection with, such claims. The Company’s exposure under the channel indemnification provisions is generally limited to the total amount paid under the agreement (i) the twelve months preceding the claim, or (ii) the products at issue. However, certain agreements include indemnification provisions that could potentially expose the Company to losses in excess of the amount specified. The Company has not incurred any costs as a result of such indemnification obligations and has not accrued any liabilities related to such obligations in its consolidated financial statements. In addition, the Company indemnifies its officers, directors, and certain key employees while they are serving in good faith in company capacities. To date, there have been no claims under any indemnification provisions.</t>
  </si>
  <si>
    <t>Preferred Stock and Stockholders’ Equity</t>
  </si>
  <si>
    <t>Equity [Abstract]</t>
  </si>
  <si>
    <t>Preferred Stock and Stockholders’ Equity Preferred Stock The Company has authorized 20,000,000 shares of undesignated preferred stock, $0.0001 par value per share. As of December 31, 2016 and December 26, 2015 , the Company had no shares of preferred stock issued or outstanding. Common Stock 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of Directors ("the Board"), in its discretion, determines to issue dividends and then only at the times and in the amounts that the Board may determine. As of December 31, 2016 and December 26, 2015 , the Company had 36,303,219 and 34,323,457 shares of common stock issued and outstanding, respectively. Treasury Stock As of December 26, 2015 , the Company had 8,109,848 shares of treasury stock outstanding, with a carrying value of $12.5 million , or $1.53 per share, within stockholders’ equity on its consolidated balance sheet. The treasury stock was repurchased in fiscal 2010 pursuant to a purchase and redemption agreement. During the fiscal year ended December 31, 2016 , the Board authorized the retirement of the treasury stock. Equity Award Plans 2013 Equity Incentive Plan In May 2013, the Company adopted the 2013 Equity Incentive Plan (the “2013 Equity Plan”). All authorized but unissued shares of the Company’s Option Plan were added to the 2013 Equity Plan’s authorized pool in June 2013. The Company is authorized to issue up to a maximum of 2,929,481 shares of common stock for future issuance, plus up to an additional 4,967,172 shares upon termination of awards under the Option Plan. In addition, the 2013 Equity Plan is subject to increase annually on the first day of each of the Company’s fiscal years beginning with fiscal 2014, by an amount equal to the least of (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 As of December 31, 2016 , outstanding awards under the 2013 Equity Plan and the Option Plan covered 3,472,235 shares and 388,429 shares of the Company's common stock, respectively. The 2013 Equity Plan permits the granting of stock options, stock appreciation rights, restricted stock, RSUs, performance units and performance shares to employees, directors and consultants of the Company. Employee Stock Purchase Plan In conjunction with the completion of its initial public offering in June 2013 (the "IPO"), the Company adopted the 2013 Employee Stock Purchase Plan (the “ESPP”). A maximum of 439,422 shares were initially authorized for future issuance and the number of authorized shares under the ESPP is subject to increase on an annual basis. In the twelve months ended December 26, 2015 and December 27, 2014, the Board authorized an additional 439,422 shares of common stock for future issuance under the ESPP.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 -month offering period comprised of four purchase periods of approximately six months . The offering periods are scheduled to start on the first trading day on or after February 15 and August 15 of each year, except for the first offering period, which commenced on the first trading day upon the completion of the Company’s IPO, or June 12, 2013, and ended on August 17, 2015. In fiscal 2016 , 2015 , and 2014 , the Company recorded stock-based compensation expense of $4.1 million , $2.7 million and $4.2 million , respectively for its ESPP. During fiscal 2016 there were two purchase periods that resulted in the issuance of 586,132 shares of common stock at a weighted average purchase price of $11.75 per share. Stock Options Stock options granted under the 2013 Equity Plan and formerly under the 2012 Plan (together, the “Option Plans”), are generally subject to a four -year vesting period whereby stock options become 25% vested on the first anniversary of the grant date and then ratably monthly thereafter through the end of the vesting period. Vested stock options may be exercised up to ten years from the vesting commencement date. Under the 2012 Plan, vested but unexercised stock options expire 30 days after termination of service with the Company. Under the 2013 Equity Plan, vested but unexercised stock options expire three months after termination of service with the Company. The following table summarizes the stock option activity related to shares of common stock under the Company's Option Plans. Number of Stock Options Outstanding Weighted- Average Exercise Price Weighted- Average Remaining Contractual Life (Years) Aggregate Intrinsic Value (in thousands) Balance — December 28, 2013 3,367,637 $ 9.77 8.78 $ 62,725 Options granted 646,444 $ 20.21 Options exercised (790,147 ) $ 6.73 Options canceled (843,966 ) $ 11.75 Balance — December 27, 2014 2,379,968 $ 12.91 7.50 $ 14,368 Options granted 408,000 $ 21.44 Options exercised (523,398 ) $ 8.42 Options canceled (93,850 ) $ 9.76 Balance — December 26, 2015 2,170,720 $ 15.73 7.14 $ 24,910 Options granted 170,000 $ 46.62 Options exercised (904,939 ) $ 12.92 Options canceled (44,610 ) $ 20.25 Balance — December 31, 2016 1,391,171 $ 21.19 6.39 $ 35,076 Vested and expected to vest — December 27, 2014 2,230,425 $ 12.71 8.17 $ 13,754 Exercisable — December 27, 2014 936,061 $ 9.71 7.85 $ 7,643 Vested and expected to vest — December 26, 2015 2,066,613 $ 15.55 7.14 $ 24,088 Exercisable — December 26, 2015 1,114,119 $ 13.23 7.20 $ 15,536 Vested and expected to vest — December 31, 2016 1,328,319 $ 20.66 6.40 $ 34,036 Exercisable — December 31, 2016 804,475 $ 16.58 6.44 $ 23,306 Aggregate intrinsic value represents the difference between the exercise price of the awards and the Company’s fair value per share of $45.55 , $26.82 and $17.47 as of December 31, 2016 , December 26, 2015 and December 27, 2014 , respectively, for the total number of underlying options. During fiscal 2016, the Company accelerated the vesting of 16,059 shares of common stock pursuant to outstanding stock options and 8,582 RSUs, of certain employees, pursuant to the terms of their severance agreements. This accelerated vesting resulted in an expense reversal of $0.4 million during the fiscal year 2016 as the expenses associated with the vested options and RSUs on the date of modification were lower than the previously recognized stock-based compensation expense. During fiscal 2016, the Company entered into a consulting and transition agreement with a departing executive. Pursuant to the agreement the executive continues to vest in such executive's stock options and RSU’s as a consultant until the termination of the agreement. The terms of the consulting and transition agreement resulted in an expense of $0.8 million in fiscal 2016. During fiscal 2014, the Company accelerated the vesting of 31,211 shares of common stock pursuant to outstanding stock options and 9,347 RSUs, of certain employees, pursuant to the terms of their severance agreements. This accelerated vesting resulted in a net expense reversal of $0.4 million during the fiscal year since the fair value of the accelerated options and RSUs on the date of modification was lower than the previously recognized stock-based compensation expense. During fiscal 2014, the Company entered into a consulting agreement with a departing executive. Pursuant to the agreement the executive continued to vest stock options and RSUs as a consultant until the termination of the agreement. The terms of the consulting agreement resulted in a net expense reversal of $0.3 million since the total compensation cost previously recognized exceeded the fair market value of the stock options and RSU’s expected to vest as a result of the consulting agreement. During fiscal 2014, the Company modified certain stock option grants covering 10,666 shares of common stock to restrict these options to cash settlement upon future exercises, for which these stock options are marked-to-market as of each balance sheet date until their settlement dates. Stock-based compensation recognized in connection with these modified stock options was immaterial in fiscal 2014. Additional information regarding the Company’s outstanding stock options and vested and exercisable stock options is summarized below: As of December 31, 2016 Options Outstanding Options Vested and Exercisable Exercise Prices Number of Stock Options Outstanding Weighted- Average Remaining Contractual Life (Years) Weighted- Average Exercise Price per Share Shares Subject to Stock Options Weighted- Average Exercise Price per Share $0.00 - $12.42 304,000 6.81 $ 9.80 167,960 $ 9.24 $13.11 - $17.57 370,760 6.76 $ 15.45 311,750 $ 15.27 $19.00 - $19.00 25,492 6.42 $ 19.00 16,895 $ 19.00 $21.44 - $21.44 328,167 6.13 $ 21.44 122,332 $ 21.44 $29.36 - $57.45 362,752 5.13 $ 37.89 135,381 $ 30.16 1,391,171 6.39 $ 21.19 804,475 $ 16.58 Restricted Stock Unit Activity RSUs generally vest over a period of one to four years. RSUs vest on the vesting dates determined by the Company.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The following table summarizes the RSU activity under the Company’s Option Plans: Number of RSUs Outstanding Weighted- Average Grant Date Fair Value Weighted- Average Remaining Contractual Life (Years) Aggregate Intrinsic Value (in thousands) Balance - December 28, 2013 840,949 $ 21.00 1.40 23,790 RSUs granted 1,668,228 $ 19.58 RSUs vested (397,239 ) $ 21.18 RSUs canceled (378,713 ) $ 24.64 Balance - December 27, 2014 1,733,225 $ 18.79 1.27 30,245 RSUs granted 1,364,465 $ 23.40 RSUs vested (1,010,609 ) $ 17.27 RSUs canceled (307,742 ) $ 21.90 Balance - December 26, 2015 1,779,339 $ 22.64 1.53 $ 47,722 RSUs granted 1,711,497 $ 28.75 RSUs vested (783,152 ) $ 22.86 RSUs canceled (241,635 ) $ 24.23 Balance - December 31, 2016 2,466,049 $ 26.66 1.39 $ 112,329 Vested and expected to vest — December 27, 2014 1,521,264 $ 18.66 1.18 $ 26,580 Vested and expected to vest — December 26, 2015 1,510,440 $ 22.53 1.43 $ 40,510 Vested and expected to vest — December 31, 2016 2,125,762 $ 26.41 1.30 $ 96,828 Aggregate intrinsic value for RSUs represents the Company’s fair market value per share of $45.55 , $26.82 , and $17.47 as of December 31, 2016 , December 26, 2015 and December 27, 2014 , respectively, for the total number of underlying RSUs. Performance-Based Awards During the fiscal year ended December 31, 2016 , the Company awarded 193,000 shares of performance-based RSUs, or PSUs (Performance Stock Units). The vesting conditions of these awards were tied to the Company's fiscal 2016 revenue and operating income performance. These RSUs can vest from 0% to 200% of the target grant, based on attainment of the performance goals. The target achievement percentage as of December 31, 2016 was 149% . For the fiscal year ended December 31, 2016 , the Company has recorded $3.2 million on a graded-vesting basis, in stock-based compensation expense related to these PSU awards. Stock-Based Compensation Expense The fair value of stock options is estimated on the grant date using the Black-Scholes option-pricing model. It is based on the “simplified method” for developing the estimate of the expected life of a “plain vanilla” stock option. Under this approach, the expected term is presumed to be the midpoint between the average vesting date and the end of the contractual term of the option. The risk-free interest rate for the period covering the expected life of the option is based on the U.S. Treasury yield curve in effect at the time of grant. The expected volatility was determined based on historical volatility of the Company's common stock and the expected life of the options since the Company has sufficient public trading history of its common stock. The dividend yield assumption is based on the Company’s historical dividend payouts. The Company uses the graded vesting method for expense attribution. The fair value of the option awards and ESPP purchase rights granted and the assumptions used in the Black-Scholes option pricing model are summarized as follows: Fiscal Year Ended December 31, December 26, December 27, Stock option awards: Expected term (in years) 4.6 4.6 5.27 - 6.08 Risk-free interest rate 1.4%-1.67% 1.6% 1.69% - 1.90% Expected volatility 61.7% -76.1% 56.04% 58.9% - 61.9% Expected dividend rate —% —% —% Grant date fair value per award $18.62-29.31 10.11 $5.94 - $17.67 ESPP purchase right: Expected term (in years) 0.5 - 2.0 0.5 - 2.0 0.5 - 2.0 Risk-free interest rate 0.42% - 0.74% 0.07% - 0.72% 0.05% - 0.42% Expected volatility 43.9% - 67.2% 37.6% - 59.9% 53.1% - 63.1% Expected dividend rate —% —% —% Grant date fair value per share $7.75 - $20.77 $5.48 - $12.64 $3.48 - $13.06 The cost of RSUs is determined using the fair value of the Company’s common stock on the date of the grant. In fiscal 2016 , the Company granted 1,711,497 RSUs with a grant date fair value per share ranging from $22.45 to $57.45 . In fiscal 2015 , the Company granted 1,364,465 RSUs with a grant date fair value per share ranging from $16.31 to $33.95 . In fiscal 2014 , the Company granted 1,668,228 RSUs with a grant date fair value per share ranging from $10.75 to $34.26 . As of December 31, 2016 , unrecognized compensation expense related to stock options, RSUs and ESPP purchase rights, net of estimated forfeitures, was $3.8 million , $26.9 million and $3.7 million , respectively, with a weighted-average remaining amortization period of 1.1 years , 1.4 years and 0.9 years , respectively. As of December 26, 2015 , unrecognized compensation expense related to unvested stock options, RSUs and ESPP purchase rights net of estimated forfeitures, was $3.3 million , $18.2 million and $1.4 million , respectively, with a weighted-average remaining amortization period of 1.0 year , 1.5 years , and 0.9 years , respectively. As of December 27, 2014 unrecognized compensation expense related to unvested stock options, RSUs and ESPP purchase rights net of estimated forfeitures, was $5.1 million , $16.2 million and $3.5 million , respectively with a weighted-average remaining amortization period of 1.1 years , 1.3 years , and 0.7 years , respectively. As of December 31, 2016 and December 26, 2015 , there was $0.1 million and $0.1 million capitalized stock-based compensation expense, respectively within the Company's inventory balance. The following table summarizes the stock-based compensation expense recorded in the Company’s consolidated statement of operations (in thousands): Fiscal Year Ended December 31, December 26, December 27, Cost of revenue $ 1,928 $ 1,872 $ 1,679 Research and development 12,841 9,126 8,102 Sales and marketing 11,955 9,466 8,212 General and administrative 12,091 9,304 6,665 Total stock-based compensation expense $ 38,815 $ 29,768 $ 24,658 Common Stock Reserved for Future Issuance The Company had the following shares of common stock reserved for future issuance (in shares): As of December 31, 2016 December 26, 2015 Option Plan: Common stock subject to options outstanding 382,577 1,068,808 RSUs outstanding 5,852 58,949 Shares available for future grants — — 2013 Equity Plan: Common stock subject to options outstanding 1,012,038 1,105,356 RSUs outstanding 2,460,197 1,720,390 Shares available for future grants 3,622,506 3,753,018 ESPP 185,641 332,351 Common stock reserved for future issuances 7,668,811 8,038,872</t>
  </si>
  <si>
    <t>Defined Contribution Plans</t>
  </si>
  <si>
    <t>Postemployment Benefits [Abstract]</t>
  </si>
  <si>
    <t>Defined Contribution Plans The Company sponsors a 401(k) defined contribution plan providing a matching contribution of 50% of each participant’s contribution, up to the lesser of 3% of the participant’s annual compensation or $7,950 for each of fiscal 2016 and fiscal 2015 and $7,650 for fiscal 2014 . The Company’s contributions to the 401(k) defined contribution plan were $2.3 million , $1.8 million and $2.0 million for fiscal 2016 , 2015 and 2014 , respectively.</t>
  </si>
  <si>
    <t>Income Tax</t>
  </si>
  <si>
    <t>Income Tax Disclosure [Abstract]</t>
  </si>
  <si>
    <t>Income Tax Income (loss) before income tax benefit (provision) consisted of the following (in thousands): Fiscal Year Ended December 31, 2016 December 26, 2015 December 27, 2014 United States $ 27,936 $ 10,326 $ (20,682 ) Foreign 2,710 1,538 1,026 Total income (loss) before income tax benefit (provision) $ 30,646 $ 11,864 $ (19,656 ) The income tax benefit (provision) consisted of the following (in thousands): Fiscal Year Ended December 31, 2016 December 26, 2015 December 27, 2014 Federal: Current $ (12,166 ) $ (4,162 ) — Deferred 30,482 — (19,504 ) State: Current (1,225 ) (926 ) (24 ) Deferred 2,610 — (1,373 ) Foreign: Current (780 ) (661 ) (285 ) Deferred (135 ) 71 52 Total income tax benefit (provision) $ 18,786 $ (5,678 ) $ (21,134 ) The items accounting for the difference between income taxes computed at the federal statutory income tax rate and the income tax benefit (provision) consisted of the following (dollars in thousands): Fiscal Year Ended December 31, 2016 December 26, 2015 December 27, 2014 Federal statutory rate 35 % 35 % 35 % Effect of: Tax benefit (provision) at federal statutory rate $ (10,728 ) $ (4,153 ) $ 6,881 State tax benefit (provision), net of federal tax benefit (provision) (1,507 ) (405 ) 515 ESPP (1,537 ) (723 ) (1,106 ) Other permanent items (861 ) (305 ) (215 ) Impact of foreign operations (122 ) (8 ) 132 Tax credits 4,706 3,205 2,106 Change in valuation allowance 28,835 (3,289 ) (29,447 ) Total income tax benefit (provision) $ 18,786 $ (5,678 ) (21,134 ) The Company recognizes interest and penalties related to uncertain tax positions as part of the income tax provision. To date, no such interest and penalties have been accrued. The components of the Company’s deferred tax assets and liabilities are as follows (in thousands): As of December 31, 2016 December 26, 2015 Deferred tax assets: Stock-based compensation $ 15,050 $ 12,895 Fixed assets 2,829 3,938 Accruals and reserves 6,288 6,750 Deferred revenue 7,651 4,895 Inventory reserve 1,276 971 Credits 4,304 3,825 Gross deferred tax assets 37,398 33,274 Valuation allowance (4,304 ) (33,139 ) Total deferred tax assets 33,094 135 Deferred tax liabilities — — Total $ 33,094 $ 135 As of December 31, 2016 , the Company recorded an income tax benefit of $18.8 million that includes the partial release of $30.5 million of the Company's existing valuation allowance against its U.S. deferred tax assets and additional foreign income tax expense. The Company considered all available positive and negative evidence in making a determination to release a portion of its existing valuation allowance. Such evidence included, among others, the Company's history of profitability and losses, jurisdictional income recognition trends, forecasted income by jurisdiction and achievement of three years of cumulative taxable income in the U.S. federal tax jurisdiction. Therefore, the Company determined that there is sufficient positive evidence to conclude that it is more likely than not that it will utilize its U.S deferred tax assets. Included in the net deferred tax asset balance is a $4.3 million valuation allowance that relates to research and development credits in a jurisdiction with a history of credits in excess of taxable profits. The following table presents the activity in the valuation allowance: Fiscal Year Ended December 31, 2016 December 26, 2015 December 27, 2014 Balance at the beginning of period $ 33,139 $ 27,851 $ — Additions 1,621 5,288 27,851 Deductions (30,456 ) — — Balance at end of Period $ 4,304 $ 33,139 $ 27,851 As of December 31, 2016 , the Company had federal and state net operating loss carryforwards of zero and approximately $3.3 million , respectively, available to reduce any future taxable income. If not utilized, the state net operating loss carryforwards will expire between fiscal 2033 and 2035. The Company also has federal and state research and development tax credit carryforwards of zero and approximately $6.6 million , respectively. The federal credit will start to expire between fiscal 2033 and 2036, while the state credit will carry forward indefinitely.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uses the with-and-without approach described in guidance which has been incorporated into the accounting standard relating to income taxes, to determine the recognition and measurement of excess tax benefits. Accordingly, the Company has elected to recognize excess income tax benefits from share-based awards in additional paid-in capital only if an incremental income tax benefit would be realized after considering all other tax attributes presently available to the Company. As of December 31, 2016 , the amount of excess tax benefits from stock options included in federal and state net operating losses was $0.0 million and $3.3 million , respectively. The impact of this excess tax benefit is recognized as additional paid-in capital when it reduces taxes payable. In addition, the Company has elected to account for the indirect effects of share-based awards on other tax attributes, such as the research and alternative minimum tax credits, through the consolidated statement of operations. Uncertain Income Tax Positions The Company has adopted the accounting standard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As of December 31, 2016 and December 26, 2015 , the Company had $5.2 million and $3.2 million of unrecognized tax benefits, respectively, which represented an increase in unrecognized tax benefits by $2.0 million during 2016. If recognized, all of these unrecognized tax benefits (net of federal benefit) would be recorded as a reduction of future income tax provision for the years ending December 31, 2016 and December 26, 2015 , respectively. A reconciliation of the beginning and ending amount of the unrecognized income tax benefits during the tax periods ended December 31, 2016 and December 26, 2015 are as follows (in thousands): Fiscal Year Ended December 31, 2016 December 26, 2015 December 27, 2014 Unrecognized tax benefits at the beginning of the period $ 3,247 $ 2,258 $ 186 Additions for tax positions related to the current year 2,001 1,424 1,824 Additions for tax positions related to the prior year — 112 248 Reductions for tax positions related to the prior year (7 ) (547 ) — Unrecognized tax benefits at the end of the period $ 5,241 $ 3,247 $ 2,258 The Company does not anticipate any material decreases in unrecognized tax benefits within the next twelve months. The Company's policy is to account for interest and penalties related to income tax expense as income tax expense. As of December 31, 2016 and December 26, 2015 , the Company had accrued no interest and penalties related to unrecognized tax benefits. As of December 31, 2016 , the Company had not recorded any tax provision for U.S. federal and state income taxes on approximately $2.6 million of undistributed earnings in foreign subsidiaries, which it expects to reinvest outside of the U.S. indefinitely. If the Company were to repatriate these earnings to the U.S., it would be subject to U.S. income taxes, an adjustment for foreign tax credits, and foreign withholding taxes. The determination of the amount of unrecognized deferred income tax liability related to these earnings is not practicable. The Company files income tax returns in the U.S. federal jurisdiction, certain U.S. states, and the United Kingdom. The Company is subject to U.S. federal income tax examination from calendar years 2013 to 2016, from 2012 to 2016 for state purposes, and 2013 to 2016 for the United Kingdom. The U.S. federal and U.S. state taxing authorities may choose to audit tax returns for tax years beyond the statute of limitation period due to significant tax attribute carryforwards from prior years, making adjustments only to carryforward attributes.</t>
  </si>
  <si>
    <t>Net Income (Loss) per Share</t>
  </si>
  <si>
    <t>Earnings Per Share [Abstract]</t>
  </si>
  <si>
    <t xml:space="preserve"> Net Income (Loss) per Share Basic net income per share is computed using the weighted average number of common shares outstanding for the period, excluding unvested restricted stock. Diluted net income per share is computed based upon the weighted average common shares outstanding for the period plus dilutive potential common shares, including unvested restricted stock and stock options using the treasury stock method. The following table sets forth the computation of basic and diluted net income (loss) per share for fiscal 2016 , 2015 and 2014 (in thousands, except per share data): Fiscal Year Ended December 31, 2016 December 26, 2015 December 27, Numerator: Net income (loss) $ 49,432 $ 6,186 $ (40,790 ) Denominator: Weighted average shares used for basic net income (loss) per share computation 35,431 33,618 32,200 Weighted average effect of dilutive securities: Stock options 2,212 2,248 — Weighted average shares used for diluted net income (loss) per share computation 37,643 35,866 32,200 Net income (loss) per share: Basic $ 1.40 $ 0.18 $ (1.27 ) Diluted $ 1.31 $ 0.17 $ (1.27 ) The following shares of potentially dilutive securities were excluded from the computation of diluted net income (loss) per share for the periods presented (in thousands): Fiscal Year Ended December 31, 2016 December 26, 2015 December 27, 2014 Equity awards to purchase common stock 125 654 6,339</t>
  </si>
  <si>
    <t>Segment Information</t>
  </si>
  <si>
    <t>Segment Reporting [Abstract]</t>
  </si>
  <si>
    <t>11. 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 The following table summarizes the Company’s revenue by geographic region, based on the location to where the product was shipped (in thousands): Fiscal Year Ended December 31, 2016 December 26, 2015 December 27, 2014 United States $ 240,649 $ 163,283 $ 116,921 Rest of Americas 9,791 10,696 8,499 Europe, Middle East and Africa 37,004 32,167 21,769 Asia Pacific 23,411 15,829 9,941 Total $ 310,855 $ 221,975 $ 157,130 The Company’s long-lived assets by geographic region are summarized as follows (in thousands): As of December 31, 2016 December 26, 2015 United States $ 9,907 $ 9,148 Other 1,902 268 Total $ 11,809 $ 9,416</t>
  </si>
  <si>
    <t>Subsequent Event</t>
  </si>
  <si>
    <t>Subsequent Events [Abstract]</t>
  </si>
  <si>
    <t>Subsequent Event On February 3, 2017, the Company filed a Registration Statement on Form S-8 to registers additional shares of common stock of Gigamon Inc. under the Gigamon Inc. 2013 Equity Incentive Plan (the “2013 Plan”) for 1,464,740 shares and the Gigamon Inc. 2013 Employee Stock Purchase Plan (the “2013 ESPP”) for 439,422 shares. Irrevocable Standby Letter of Credit On February 16, 2017, the Company entered into an Irrevocable Standby Letter of Credit agreement with Wells Fargo Bank, N.A., as the lender (the “Letter of Credit”). The Letter of Credit, which matures on April 28, 2018, provides for a letter of credit in an aggregate principal amount of $0.8 million . The Company agreed to pay a letter of credit fee equal to one seventy-fifth of a percent ( 0.75% ) per annum of the stated face amount of the letter of credit for the number of days such letter of credit is to remain outstanding.</t>
  </si>
  <si>
    <t>Quarterly Financial Information</t>
  </si>
  <si>
    <t>Quarterly Financial Information Disclosure [Abstract]</t>
  </si>
  <si>
    <t>Supplementary Quarterly Financial Data (Unaudited)</t>
  </si>
  <si>
    <t>Supplementary Quarterly Financial Data (Unaudited) The following table sets forth selected unaudited consolidated statement of operations data for each quarter of the two fiscal years ended December 31, 2016 (in thousands, except per share amounts): Three Months Ended Dec 31, 2016 Oct 1, 2016 Jul 2, 2016 Apr 2, 2016 Dec 26, Sept 26, Jun 27, Mar 28, Consolidated Statement of Operations Data: Revenue: Product $ 59,430 $ 59,835 $ 51,308 $ 44,662 $ 47,051 $ 38,717 $ 34,814 $ 32,152 Service 25,599 23,677 23,795 22,549 19,973 17,935 16,632 14,701 Total revenue 85,029 83,512 75,103 67,211 67,024 56,652 51,446 46,853 Cost of revenue: Product 11,615 12,197 11,510 10,707 10,262 9,613 9,558 9,445 Service 2,210 2,141 2,339 2,082 1,669 1,708 1,763 1,777 Total cost of revenue 13,825 14,338 13,849 12,789 11,931 11,321 11,321 11,222 Gross profit 71,204 69,174 61,254 54,422 55,093 45,331 40,125 35,631 Research and development 17,170 18,306 17,250 15,358 13,171 12,677 12,227 11,496 Sales and marketing 34,167 31,994 28,843 27,657 26,150 21,388 21,171 18,832 General and administrative 8,869 8,887 9,147 7,995 7,788 6,950 6,702 6,019 Total operating expenses 60,206 59,187 55,240 51,010 47,109 41,015 40,100 36,347 Income (loss) from operations 10,998 9,987 6,014 3,412 7,984 4,316 25 (716 ) Interest income 265 235 219 207 116 106 105 119 Other (expense) income, net (305 ) (144 ) (173 ) (69 ) (119 ) (69 ) 7 (10 ) Income (loss) before income tax (provision) benefit 10,958 10,078 6,060 3,550 7,981 4,353 137 (607 ) Income tax (provision) benefit (4,535 ) (3,999 ) 27,899 (579 ) (5,418 ) (73 ) (99 ) (88 ) Net income (loss) 6,423 6,079 33,959 2,971 2,563 4,280 38 (695 ) Net income (loss) per share attributable to common stockholders: Basic $ 0.18 $ 0.17 $ 0.97 $ 0.09 $ 0.07 $ 0.13 $ — $ (0.02 ) Diluted $ 0.17 $ 0.16 $ 0.91 $ 0.08 $ 0.07 $ 0.12 $ — $ (0.02 )</t>
  </si>
  <si>
    <t>Significant Accounting Policies (Policies)</t>
  </si>
  <si>
    <t>Basis of Presentation and Consolidation</t>
  </si>
  <si>
    <t>Basis of Presentation and Consolidation The Company prepared its consolidated financial statements in accordance with U.S. generally accepted accounting principles or GAAP and applicable rules and regulations of the Securities and Exchange Commission or the SEC. The consolidated financial statements include the accounts of the Company and its wholly owned subsidiaries. All intercompany accounts and transactions have been eliminated in consolidation.</t>
  </si>
  <si>
    <t>Change in Fiscal Year End</t>
  </si>
  <si>
    <t xml:space="preserve">Change in Fiscal Year End Effective January 1, 2013, the Company changed its reporting period from a calendar year ending on December 31 of each year to a 52- or 53-week fiscal year that ends on the last Saturday in December. Fiscal 2016 was a 53-week fiscal year ending on December 31, 2016 . Fiscal years 2015 , and 2014 were each 52-week fiscal years ending on December 26, 2015 , and December 27, 2014 , respectively, with each quarter in these fiscal years a 13-week quarter. </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lives, and income taxes. The Company bases its estimates on historical experience, projections for future performance and other assumptions that it believes to be reasonable under the circumstances. Actual results could differ materially from those estimates.</t>
  </si>
  <si>
    <t>Foreign Currency</t>
  </si>
  <si>
    <t>Foreign Currency The Company uses the U.S. dollar as its functional currency. Foreign currency assets and liabilities are remeasured into U.S. dollars using the end-of-period exchange rates except for non-monetary assets and liabilities, which are remeasured using historical exchange rates. Expenses are remeasured using an average exchange rate for the respective period. Gains or losses from foreign currency transactions are included in other expense, net. Foreign currency transaction gains and losses have not been material to the consolidated financial statements for all periods presented.</t>
  </si>
  <si>
    <t>Cash Equivalents and Marketable Securities</t>
  </si>
  <si>
    <t>Cash Equivalents and Marketable Securities All highly liquid marketable securities with original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an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Fair Value of Financial Instruments</t>
  </si>
  <si>
    <t>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t>
  </si>
  <si>
    <t>Accounts Receivable</t>
  </si>
  <si>
    <t>Accounts Receivable Accounts receivable, which represent trade accounts receivable from both channel partners and direct customers, are recorded at the invoiced amounts and do not bear interest. The Company extends credit to its customers in the normal course of business and performs ongoing credit evaluations of its customers. The Company generally requires no collateral from its customers. The Company reviews its accounts receivable to determine if it needs to establish an allowance for doubtful accounts for estimated losses resulting from the customer’s inability to make payments. Management determines the collectability of specific customer accounts by their past transaction history. If financial conditions of the Company’s customers were to deteriorate, adversely affecting their ability to make payments, additional allowances would be required. Estimates for allowance for doubtful accounts are charged to operating expenses and a credit to a valuation allowance. Estimates for sales returns are recorded as a reduction to revenue. As of December 31, 2016 and December 26, 2015 the Company recorded an allowance for doubtful accounts and sales return reserves of $1.0 million and $0.6 million , respectively.</t>
  </si>
  <si>
    <t>Concentrations</t>
  </si>
  <si>
    <t>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t>
  </si>
  <si>
    <t xml:space="preserve">Inventories 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the majority of its manufacturing services for its products. During the normal course of business, in order to manage manufacturing lead times and help ensure adequate component supply, the Company enters into agreements with the contract manufacturer that either allow it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 </t>
  </si>
  <si>
    <t>Property and Equipment</t>
  </si>
  <si>
    <t>Property and Equipment Property and equipment are stated at cost and depreciated using the straight–line method over the estimated useful lives of the assets. Leasehold improvements are amortized over the lesser of the useful life of these improvements or the remaining term of the lease. Maintenance and repairs are charged to operations as incurred.</t>
  </si>
  <si>
    <t>Research and Development and Software Development Costs</t>
  </si>
  <si>
    <t>Research and Development and Software Development Costs Research and development costs are expensed as incurred. The Company's software development process is essentially completed concurrently with the establishment of technological feasibility. To-date, software development costs qualifying for capitalization have not been material. Accordingly, the Company has not capitalized any software development costs.</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anticipated future net undiscounted cash flows to the related assets’ carrying values. If such assets are considered to be impaired, the impairment to be recognized is measured by the amount by which the carrying amount of the assets exceeds the projected discounted future net cash flows arising from the asset. No assets were determined to be impaired during any of the periods presented.</t>
  </si>
  <si>
    <t>Revenue Recognition</t>
  </si>
  <si>
    <t>Revenue Recognition The Company generates product revenue from sales of traffic visibility solutions to customers as well as service revenue from sales of maintenance and support contracts and other billable services. The Company typically sells products and services in a single transaction. The Company’s typical arrangement consists of the sale of products together with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Revenue from distributors is reported net of rebates, discounts and any other sales incentives. The Company recognizes revenue when (1) persuasive evidence of an arrangement exists, (2) delivery has occurred or services have been rendered, (3) the sales price is fixed or determinable and (4) collectability is reasonably assured. 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 party evidence ("TPE") of the selling price if VSOE is not available, or best estimated selling prices ("BESP") if neither VSOE nor TPE is available. When the Company enters into arrangements to provide more than one product or service, or what the Company refers to as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Service revenue is recognized ratably over the contractual support period, which is typically one year but can be up to 10 years . 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 Revenue is recorded net of sales taxes. Costs of products not yet recognized as revenue are deferred and included as a component of prepaid expenses and other current assets in the consolidated balance sheets.</t>
  </si>
  <si>
    <t>Shipping and Handling Charges</t>
  </si>
  <si>
    <t>Shipping and Handling Charges Shipping and handling costs are recorded in cost of revenue in the period products are shipped to customers.</t>
  </si>
  <si>
    <t>Warranty</t>
  </si>
  <si>
    <t>Warranty The Company provides five -year warranties against defects in manufacturing on its hardware products.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solidated balance sheets.</t>
  </si>
  <si>
    <t>Share-Based Compensation</t>
  </si>
  <si>
    <t>Stock-Based Compensation Stock-based compensation expense related to stock-based transactions, including employee and director awards, as well as employee stock purchase plan purchase rights (“ESPP purchase rights”), and Performance Stock Units ("PSUs") is measured and recognized in the consolidated financial statements based on the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the Company, combined with the historical volatility of a peer group of publicly traded companies. Stock-based compensation expense, net of estimated forfeitures, is recognized on a graded-vesting basis over the requisite service periods of the awards, unless a performance-based condition exists. Expenses for PSUs are recognized when the issuance of the underlying awards are probable, which is re-measured at each reporting period and the expense is trued up accordingly. Expenses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he Company currently utilizes two separate forfeiture rates, based on the classification of the employees.</t>
  </si>
  <si>
    <t>Advertising Costs</t>
  </si>
  <si>
    <t>Advertising Costs Expenses related to advertising of products are charged to sales and marketing expense as incurred. For all periods presented, advertising expenses were not material.</t>
  </si>
  <si>
    <t>Income Taxes</t>
  </si>
  <si>
    <t>Income Taxes The Company accounts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on a more likely than not basis.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any viable tax planning strategies. In the event that the Company changes its determination as to the amount of deferred tax assets that can be realized, the Company will adjust its valuation allowance with a corresponding impact to the income tax provision in the period in which such determination is made.</t>
  </si>
  <si>
    <t>Comprehensive Income (Loss)</t>
  </si>
  <si>
    <t>Comprehensive Income (Loss) Comprehensive income (loss) is defined as a change in equity of a business enterprise during a period, resulting from transactions from non-owner sources. Comprehensive income (loss) is comprised of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net of taxes.</t>
  </si>
  <si>
    <t>Earnings Per Share</t>
  </si>
  <si>
    <t>Earnings Per Share Basic net income (loss) per share is calculated by dividing the net income (loss) attributable to common stock holders by the weighted-average number of common shares outstanding for the period. Diluted net income per share is computed by giving effect to all potential dilutive common stock outstanding during the period, including options, restricted stock units, or RSUs, and ESPP purchase rights. The computation of diluted net incom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common securities outstanding have been excluded from the calculation of diluted net loss per share as their effect is antidilutive.</t>
  </si>
  <si>
    <t>Recent Accounting Pronouncements</t>
  </si>
  <si>
    <t>Recent Accounting Pronouncements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it will adopt the new standard effective fiscal year 2018. The Company is in the early stages of its evaluation of the impact of the new standard on its accounting policies, processes, and system requirements and has not made a final decision regarding the adoption method. The Company's final determination will depend on a number of factors, such as the significance of the impact of the new standard on our financial results, system readiness, including that of software procured from third-party providers, and its ability to accumulate and analyze the information necessary to assess the impact on prior period financial statements, as necessary. While the Company continues to assess the potential impacts of the new standard it anticipates this standard could have a material impact on its consolidated financial statements. However the Company cannot reasonably estimate quantitative information related to the impact of the new standard on its financial statements at this tim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expects the standard to have a material impact on its assets and liabilities for the addition of right-of-use assets and lease liabilities, but the Company does not expect it to have a material impact on its results of operations or liquidity. In March 2016, the FASB issued an accounting standard related to Improvements to Employee Share-Based Payment Accounting, which amends Compensation – Stock Compensation. This standard includes provisions intended to simplify various aspects related to how share-based payments are accounted for and presented in the financial statements. The effective date of this standard will be for annual periods beginning after December 15, 2016, and interim periods within that reporting period. The Company believes the adoption of this standard will increase the volatility of income tax expense.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solidated financial statements. In August 2016, the FASB issued new guidance related to Classification of Certain Cash Receipts and Cash Payments. This standard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The effective date of this standard is for annual periods beginning after December 15, 2017, and interim periods within those annual periods. Early adoption is permitted. The Company plans to adopt this new guidance in the first quarter of fiscal year 2017 and does not expect the adoption to have a material impact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is evaluating the impact of this guidance on its consolidated financial statements. In November 2016, the FASB issued new guidance, restricted cash, which requires amounts generally described as restricted cash and restricted cash equivalents be included with cash and cash equivalents when reconciling the total beginning and ending amounts for the periods shown on the statement of cash flows. The new guidance is effective for annual periods beginning after December 15, 2018, and interim periods within those annual periods, using a retrospective transition method to each period presented. The Company does not expect the impact on its consolidated financial statements to be material.</t>
  </si>
  <si>
    <t>Significant Accounting Policies (Tables)</t>
  </si>
  <si>
    <t>Customers Representing Major Revenue and Accounts Receivable</t>
  </si>
  <si>
    <t>Customers that represented more than 10% of total revenue and accounts receivable are: Fiscal Year Ended December 31, 2016 December 26, 2015 December 27, 2014 Percent of Revenue: Customer A (distributor) 33 % 40 % 47 % Customer B (distributor) 26 % 21 % 16 % Customer C (end-user) 10 % * * * Represents less than 10% of total revenue As of December 31, 2016 December 26, 2015 Percent of Accounts Receivable: Customer A (distributor) 32 % 19 % Customer B (distributor) 16 % 30 % Customer C (end-user) 10 % 11 % * Represents less than 10% of total accounts receivable</t>
  </si>
  <si>
    <t>Useful Lives of the Property and Equipment</t>
  </si>
  <si>
    <t>The useful lives of the property and equipment are as follows: Furniture and fixtures 5 years Software 3 to 5 years Equipment and machinery 1.5 to 3 years Leasehold improvements Shorter of lease term or estimated useful life</t>
  </si>
  <si>
    <t>Fair Value Measurements (Tables)</t>
  </si>
  <si>
    <t>Components of Cash and Cash Equivalents</t>
  </si>
  <si>
    <t>The components of the Company’s cash, cash equivalents and investments are as follows (in thousands): Fair Value Measured Using December 31, 2016 Quoted Prices Significant Significant Cash and cash equivalents: Money market funds $ 99,992 $ 99,992 $ — $ — Commercial paper 1,999 — 1,999 Total cash equivalents 101,991 99,992 1,999 — Cash 46,935 Total cash and cash equivalents $ 148,926 Short-term investments: Corporate debt securities $ 10,110 $ — $ 10,110 $ — Commercial paper 12,956 — 12,956 — U.S. agency debt securities 21,697 — 21,697 — U.S. government securities 64,475 — 64,475 — Total short-term investments $ 109,238 $ — $ 109,238 $ — Fair Value Measured Using December 26, 2015 Quoted Prices Significant Significant Cash and cash equivalents: Money market funds $ 83,852 $ 83,852 $ — $ — Commercial paper 4,497 — 4,497 — Total cash equivalents 88,349 83,852 4,497 — Cash 31,863 Total cash and cash equivalents $ 120,212 Short-term investments: Corporate debt securities $ 14,560 $ — $ 14,560 $ — Commercial paper 8,986 — 8,986 — U.S. agency debt securities 29,008 — 29,008 — U.S. government securities 37,447 — 37,447 — Total short-term investments $ 90,001 $ — $ 90,001 $ —</t>
  </si>
  <si>
    <t>Schedule of Amortized Cost, Gross Unrealized Gains and Losses and Fair Value of Investments</t>
  </si>
  <si>
    <t>Financial instruments measured at amortized costs, gross unrealized gain, gross unrealized loss and fair value by significant investment categories are summarized as follows (in thousands): December 31, 2016 Amortized Gross Gross Fair Value Cash and cash equivalents: Money market funds $ 99,992 $ — $ — $ 99,992 Commercial paper 1,999 — — 1,999 Cash 46,935 — — 46,935 Total cash and cash equivalents $ 148,926 $ — $ — $ 148,926 Short-term investments: Corporate debt securities $ 10,119 $ — $ (9 ) $ 10,110 Commercial paper 12,956 — — 12,956 U.S. agency debt securities 21,698 1 (2 ) 21,697 U.S. government securities 64,482 8 (15 ) 64,475 Total short-term investments $ 109,255 $ 9 $ (26 ) $ 109,238 December 26, 2015 Amortized Gross Gross Fair Value Cash and cash equivalents: Money market funds $ 83,852 $ — $ — $ 83,852 Commercial paper 4,497 — — 4,497 Cash 31,863 — — 31,863 Total cash and cash equivalents $ 120,212 $ — $ — $ 120,212 Short-term investments: Corporate debt securities $ 14,570 $ — $ (10 ) $ 14,560 Commercial paper 8,986 — — 8,986 U.S. agency debt securities 29,031 — (23 ) 29,008 U.S. government securities 37,461 3 (17 ) 37,447 Total short-term investments $ 90,048 $ 3 $ (50 ) $ 90,001</t>
  </si>
  <si>
    <t>Schedule of Contractual Maturity Dates of Marketable Securities</t>
  </si>
  <si>
    <t>The contractual maturity date of the cash equivalents and short-term investments at estimated fair value was as follows (in thousands): As of December 31, 2016 December 26, 2015 Due within one year $ 205,250 $ 177,852 Due between one and five years 5,979 498 Total 211,229 178,350 Cash 46,935 31,863 Total $ 258,164 $ 210,213</t>
  </si>
  <si>
    <t>Balance Sheet Components (Tables)</t>
  </si>
  <si>
    <t>Inventories are comprised of the following (in thousands): As of December 31, 2016 December 26, 2015 Raw materials $ 50 $ 76 Finished goods 11,297 3,737 Total inventories, net $ 11,347 $ 3,813</t>
  </si>
  <si>
    <t>Property and Equipment, Net</t>
  </si>
  <si>
    <t>Property and equipment, net, are comprised of the following (in thousands): As of December 31, 2016 December 26, 2015 Equipment and machinery $ 20,611 $ 14,932 Furniture and fixtures 654 308 Leasehold improvements 3,367 2,248 Software 2,519 1,963 Total property and equipment 27,151 19,451 Less accumulated depreciation and amortization (15,342 ) (10,035 ) Total property and equipment, net $ 11,809 $ 9,416</t>
  </si>
  <si>
    <t>Accrued Liabilities</t>
  </si>
  <si>
    <t>Accrued liabilities are comprised of the following (in thousands): As of December 31, 2016 December 26, 2015 Accrued employee-related costs $ 25,468 $ 25,392 Accrued inventory and other purchases 1,778 2,452 Accrued taxes payable 1,977 1,918 Accrued professional services 667 1,655 Other accruals 4,759 5,625 Total accrued liabilities $ 34,649 $ 37,042</t>
  </si>
  <si>
    <t>Accrued Warranty Liability</t>
  </si>
  <si>
    <t>Accrued Warranty is comprised of the following (in thousands): Fiscal Year Ended December 31, 2016 December 26, 2015 December 27, 2014 Accrued warranty balance at beginning of period $ 807 $ 875 $ 686 Accrual for warranty during the period 1,560 984 949 Actual costs incurred (1,407 ) (1,052 ) (760 ) Accrued warranty balance at end of period $ 960 $ 807 $ 875 As of Warranty accrual reported as: December 31, 2016 December 26, 2015 Current $ 653 $ 490 Non-current 307 317 Total accrued warranty $ 960 $ 807</t>
  </si>
  <si>
    <t>Deferred Revenue</t>
  </si>
  <si>
    <t>Deferred revenue is comprised of the following (in thousands): As of December 31, 2016 December 26, 2015 Deferred service revenue $ 97,646 $ 73,454 Deferred product revenue 136 $ 8,677 Total deferred revenue $ 97,782 $ 82,131</t>
  </si>
  <si>
    <t>Accumulated Other Comprehensive Income</t>
  </si>
  <si>
    <t>The following summarizes the activity within accumulated other comprehensive income (loss) (in thousands): Accumulated Other Comprehensive Income (Loss) Net Unrealized Gains (loss) Balance as of December 28, 2013 $ 23 Available-for-sale securities: Unrealized losses (117 ) Total other comprehensive loss $ (117 ) Balance as of December 27, 2014 (94 ) Available-for-sale securities: Unrealized gains, net 47 Total other comprehensive income $ 47 Balance as of December 26, 2015 (47 ) Available-for-sale securities: Unrealized gains, net 30 Total other comprehensive income 30 Balance as of December 31, 2016 $ (17 )</t>
  </si>
  <si>
    <t>Comitments and Contingencies (Tables)</t>
  </si>
  <si>
    <t>Future Minimum Lease Payments Under Non-Cancelable Operating Leases</t>
  </si>
  <si>
    <t>Future minimum lease payments under non-cancelable operating leases as of December 31, 2016 were as follows (in thousands): Fiscal Year: 2017 4,848 2018 5,691 2019 5,439 2020 5,487 2021-2025 17,418 Total $ 38,883</t>
  </si>
  <si>
    <t>Preferred Stock and Stockholders’ Equity (Tables)</t>
  </si>
  <si>
    <t>Schedule of Share-based Compensation, Stock Options, Activity</t>
  </si>
  <si>
    <t>The following table summarizes the stock option activity related to shares of common stock under the Company's Option Plans. Number of Stock Options Outstanding Weighted- Average Exercise Price Weighted- Average Remaining Contractual Life (Years) Aggregate Intrinsic Value (in thousands) Balance — December 28, 2013 3,367,637 $ 9.77 8.78 $ 62,725 Options granted 646,444 $ 20.21 Options exercised (790,147 ) $ 6.73 Options canceled (843,966 ) $ 11.75 Balance — December 27, 2014 2,379,968 $ 12.91 7.50 $ 14,368 Options granted 408,000 $ 21.44 Options exercised (523,398 ) $ 8.42 Options canceled (93,850 ) $ 9.76 Balance — December 26, 2015 2,170,720 $ 15.73 7.14 $ 24,910 Options granted 170,000 $ 46.62 Options exercised (904,939 ) $ 12.92 Options canceled (44,610 ) $ 20.25 Balance — December 31, 2016 1,391,171 $ 21.19 6.39 $ 35,076 Vested and expected to vest — December 27, 2014 2,230,425 $ 12.71 8.17 $ 13,754 Exercisable — December 27, 2014 936,061 $ 9.71 7.85 $ 7,643 Vested and expected to vest — December 26, 2015 2,066,613 $ 15.55 7.14 $ 24,088 Exercisable — December 26, 2015 1,114,119 $ 13.23 7.20 $ 15,536 Vested and expected to vest — December 31, 2016 1,328,319 $ 20.66 6.40 $ 34,036 Exercisable — December 31, 2016 804,475 $ 16.58 6.44 $ 23,306</t>
  </si>
  <si>
    <t>Schedule of Share-based Compensation, Shares Authorized under Stock Option Plans, by Exercise Price Range</t>
  </si>
  <si>
    <t>Additional information regarding the Company’s outstanding stock options and vested and exercisable stock options is summarized below: As of December 31, 2016 Options Outstanding Options Vested and Exercisable Exercise Prices Number of Stock Options Outstanding Weighted- Average Remaining Contractual Life (Years) Weighted- Average Exercise Price per Share Shares Subject to Stock Options Weighted- Average Exercise Price per Share $0.00 - $12.42 304,000 6.81 $ 9.80 167,960 $ 9.24 $13.11 - $17.57 370,760 6.76 $ 15.45 311,750 $ 15.27 $19.00 - $19.00 25,492 6.42 $ 19.00 16,895 $ 19.00 $21.44 - $21.44 328,167 6.13 $ 21.44 122,332 $ 21.44 $29.36 - $57.45 362,752 5.13 $ 37.89 135,381 $ 30.16 1,391,171 6.39 $ 21.19 804,475 $ 16.58</t>
  </si>
  <si>
    <t>Schedule of Unvested Restricted Stock Units Roll Forward</t>
  </si>
  <si>
    <t>The following table summarizes the RSU activity under the Company’s Option Plans: Number of RSUs Outstanding Weighted- Average Grant Date Fair Value Weighted- Average Remaining Contractual Life (Years) Aggregate Intrinsic Value (in thousands) Balance - December 28, 2013 840,949 $ 21.00 1.40 23,790 RSUs granted 1,668,228 $ 19.58 RSUs vested (397,239 ) $ 21.18 RSUs canceled (378,713 ) $ 24.64 Balance - December 27, 2014 1,733,225 $ 18.79 1.27 30,245 RSUs granted 1,364,465 $ 23.40 RSUs vested (1,010,609 ) $ 17.27 RSUs canceled (307,742 ) $ 21.90 Balance - December 26, 2015 1,779,339 $ 22.64 1.53 $ 47,722 RSUs granted 1,711,497 $ 28.75 RSUs vested (783,152 ) $ 22.86 RSUs canceled (241,635 ) $ 24.23 Balance - December 31, 2016 2,466,049 $ 26.66 1.39 $ 112,329 Vested and expected to vest — December 27, 2014 1,521,264 $ 18.66 1.18 $ 26,580 Vested and expected to vest — December 26, 2015 1,510,440 $ 22.53 1.43 $ 40,510 Vested and expected to vest — December 31, 2016 2,125,762 $ 26.41 1.30 $ 96,828</t>
  </si>
  <si>
    <t>Schedule of Share-based Payment Award, Stock Options, Valuation Assumptions</t>
  </si>
  <si>
    <t>The fair value of the option awards and ESPP purchase rights granted and the assumptions used in the Black-Scholes option pricing model are summarized as follows: Fiscal Year Ended December 31, December 26, December 27, Stock option awards: Expected term (in years) 4.6 4.6 5.27 - 6.08 Risk-free interest rate 1.4%-1.67% 1.6% 1.69% - 1.90% Expected volatility 61.7% -76.1% 56.04% 58.9% - 61.9% Expected dividend rate —% —% —% Grant date fair value per award $18.62-29.31 10.11 $5.94 - $17.67 ESPP purchase right: Expected term (in years) 0.5 - 2.0 0.5 - 2.0 0.5 - 2.0 Risk-free interest rate 0.42% - 0.74% 0.07% - 0.72% 0.05% - 0.42% Expected volatility 43.9% - 67.2% 37.6% - 59.9% 53.1% - 63.1% Expected dividend rate —% —% —% Grant date fair value per share $7.75 - $20.77 $5.48 - $12.64 $3.48 - $13.06</t>
  </si>
  <si>
    <t>Schedule of Employee Service Share-based Compensation, Allocation of Recognized Period Costs</t>
  </si>
  <si>
    <t>The following table summarizes the stock-based compensation expense recorded in the Company’s consolidated statement of operations (in thousands): Fiscal Year Ended December 31, December 26, December 27, Cost of revenue $ 1,928 $ 1,872 $ 1,679 Research and development 12,841 9,126 8,102 Sales and marketing 11,955 9,466 8,212 General and administrative 12,091 9,304 6,665 Total stock-based compensation expense $ 38,815 $ 29,768 $ 24,658</t>
  </si>
  <si>
    <t>Shares Reserved For Future Issuance Table</t>
  </si>
  <si>
    <t>The Company had the following shares of common stock reserved for future issuance (in shares): As of December 31, 2016 December 26, 2015 Option Plan: Common stock subject to options outstanding 382,577 1,068,808 RSUs outstanding 5,852 58,949 Shares available for future grants — — 2013 Equity Plan: Common stock subject to options outstanding 1,012,038 1,105,356 RSUs outstanding 2,460,197 1,720,390 Shares available for future grants 3,622,506 3,753,018 ESPP 185,641 332,351 Common stock reserved for future issuances 7,668,811 8,038,872</t>
  </si>
  <si>
    <t>Income Tax (Tables)</t>
  </si>
  <si>
    <t>(Loss) Income Before Income Tax Benefit (Provision)</t>
  </si>
  <si>
    <t>Income (loss) before income tax benefit (provision) consisted of the following (in thousands): Fiscal Year Ended December 31, 2016 December 26, 2015 December 27, 2014 United States $ 27,936 $ 10,326 $ (20,682 ) Foreign 2,710 1,538 1,026 Total income (loss) before income tax benefit (provision) $ 30,646 $ 11,864 $ (19,656 )</t>
  </si>
  <si>
    <t>Income Tax Benefit (Provision)</t>
  </si>
  <si>
    <t>The income tax benefit (provision) consisted of the following (in thousands): Fiscal Year Ended December 31, 2016 December 26, 2015 December 27, 2014 Federal: Current $ (12,166 ) $ (4,162 ) — Deferred 30,482 — (19,504 ) State: Current (1,225 ) (926 ) (24 ) Deferred 2,610 — (1,373 ) Foreign: Current (780 ) (661 ) (285 ) Deferred (135 ) 71 52 Total income tax benefit (provision) $ 18,786 $ (5,678 ) $ (21,134 )</t>
  </si>
  <si>
    <t>Difference Between Income Taxes Computed at Federal Statutory Income Tax Rate and Income Tax Benefit</t>
  </si>
  <si>
    <t>The items accounting for the difference between income taxes computed at the federal statutory income tax rate and the income tax benefit (provision) consisted of the following (dollars in thousands): Fiscal Year Ended December 31, 2016 December 26, 2015 December 27, 2014 Federal statutory rate 35 % 35 % 35 % Effect of: Tax benefit (provision) at federal statutory rate $ (10,728 ) $ (4,153 ) $ 6,881 State tax benefit (provision), net of federal tax benefit (provision) (1,507 ) (405 ) 515 ESPP (1,537 ) (723 ) (1,106 ) Other permanent items (861 ) (305 ) (215 ) Impact of foreign operations (122 ) (8 ) 132 Tax credits 4,706 3,205 2,106 Change in valuation allowance 28,835 (3,289 ) (29,447 ) Total income tax benefit (provision) $ 18,786 $ (5,678 ) (21,134 )</t>
  </si>
  <si>
    <t>Deferred Tax Assets and Liabilities</t>
  </si>
  <si>
    <t>The components of the Company’s deferred tax assets and liabilities are as follows (in thousands): As of December 31, 2016 December 26, 2015 Deferred tax assets: Stock-based compensation $ 15,050 $ 12,895 Fixed assets 2,829 3,938 Accruals and reserves 6,288 6,750 Deferred revenue 7,651 4,895 Inventory reserve 1,276 971 Credits 4,304 3,825 Gross deferred tax assets 37,398 33,274 Valuation allowance (4,304 ) (33,139 ) Total deferred tax assets 33,094 135 Deferred tax liabilities — — Total $ 33,094 $ 135</t>
  </si>
  <si>
    <t>Summary of Valuation Allowance</t>
  </si>
  <si>
    <t>The following table presents the activity in the valuation allowance: Fiscal Year Ended December 31, 2016 December 26, 2015 December 27, 2014 Balance at the beginning of period $ 33,139 $ 27,851 $ — Additions 1,621 5,288 27,851 Deductions (30,456 ) — — Balance at end of Period $ 4,304 $ 33,139 $ 27,851</t>
  </si>
  <si>
    <t>Reconciliation of Gross Unrecognized Tax Benefit</t>
  </si>
  <si>
    <t>A reconciliation of the beginning and ending amount of the unrecognized income tax benefits during the tax periods ended December 31, 2016 and December 26, 2015 are as follows (in thousands): Fiscal Year Ended December 31, 2016 December 26, 2015 December 27, 2014 Unrecognized tax benefits at the beginning of the period $ 3,247 $ 2,258 $ 186 Additions for tax positions related to the current year 2,001 1,424 1,824 Additions for tax positions related to the prior year — 112 248 Reductions for tax positions related to the prior year (7 ) (547 ) — Unrecognized tax benefits at the end of the period $ 5,241 $ 3,247 $ 2,258</t>
  </si>
  <si>
    <t>Net Income (Loss) per Share (Tables)</t>
  </si>
  <si>
    <t>Net Income (Loss) per Share and Weighted-Average Shares</t>
  </si>
  <si>
    <t>The following table sets forth the computation of basic and diluted net income (loss) per share for fiscal 2016 , 2015 and 2014 (in thousands, except per share data): Fiscal Year Ended December 31, 2016 December 26, 2015 December 27, Numerator: Net income (loss) $ 49,432 $ 6,186 $ (40,790 ) Denominator: Weighted average shares used for basic net income (loss) per share computation 35,431 33,618 32,200 Weighted average effect of dilutive securities: Stock options 2,212 2,248 — Weighted average shares used for diluted net income (loss) per share computation 37,643 35,866 32,200 Net income (loss) per share: Basic $ 1.40 $ 0.18 $ (1.27 ) Diluted $ 1.31 $ 0.17 $ (1.27 )</t>
  </si>
  <si>
    <t>Potentially Dilutive Securities Excluded from Computation of Diluted Net (Loss) per Common Share</t>
  </si>
  <si>
    <t>The following shares of potentially dilutive securities were excluded from the computation of diluted net income (loss) per share for the periods presented (in thousands): Fiscal Year Ended December 31, 2016 December 26, 2015 December 27, 2014 Equity awards to purchase common stock 125 654 6,339</t>
  </si>
  <si>
    <t>Segment Information (Tables)</t>
  </si>
  <si>
    <t>Revenue and Long-Lived Assets by Geographic Region</t>
  </si>
  <si>
    <t>The following table summarizes the Company’s revenue by geographic region, based on the location to where the product was shipped (in thousands): Fiscal Year Ended December 31, 2016 December 26, 2015 December 27, 2014 United States $ 240,649 $ 163,283 $ 116,921 Rest of Americas 9,791 10,696 8,499 Europe, Middle East and Africa 37,004 32,167 21,769 Asia Pacific 23,411 15,829 9,941 Total $ 310,855 $ 221,975 $ 157,130 The Company’s long-lived assets by geographic region are summarized as follows (in thousands): As of December 31, 2016 December 26, 2015 United States $ 9,907 $ 9,148 Other 1,902 268 Total $ 11,809 $ 9,416</t>
  </si>
  <si>
    <t>Quarterly Financial Information (Tables)</t>
  </si>
  <si>
    <t>Selected Unaudited Consolidated Statement of Operations Data for Each Quarter</t>
  </si>
  <si>
    <t>The following table sets forth selected unaudited consolidated statement of operations data for each quarter of the two fiscal years ended December 31, 2016 (in thousands, except per share amounts): Three Months Ended Dec 31, 2016 Oct 1, 2016 Jul 2, 2016 Apr 2, 2016 Dec 26, Sept 26, Jun 27, Mar 28, Consolidated Statement of Operations Data: Revenue: Product $ 59,430 $ 59,835 $ 51,308 $ 44,662 $ 47,051 $ 38,717 $ 34,814 $ 32,152 Service 25,599 23,677 23,795 22,549 19,973 17,935 16,632 14,701 Total revenue 85,029 83,512 75,103 67,211 67,024 56,652 51,446 46,853 Cost of revenue: Product 11,615 12,197 11,510 10,707 10,262 9,613 9,558 9,445 Service 2,210 2,141 2,339 2,082 1,669 1,708 1,763 1,777 Total cost of revenue 13,825 14,338 13,849 12,789 11,931 11,321 11,321 11,222 Gross profit 71,204 69,174 61,254 54,422 55,093 45,331 40,125 35,631 Research and development 17,170 18,306 17,250 15,358 13,171 12,677 12,227 11,496 Sales and marketing 34,167 31,994 28,843 27,657 26,150 21,388 21,171 18,832 General and administrative 8,869 8,887 9,147 7,995 7,788 6,950 6,702 6,019 Total operating expenses 60,206 59,187 55,240 51,010 47,109 41,015 40,100 36,347 Income (loss) from operations 10,998 9,987 6,014 3,412 7,984 4,316 25 (716 ) Interest income 265 235 219 207 116 106 105 119 Other (expense) income, net (305 ) (144 ) (173 ) (69 ) (119 ) (69 ) 7 (10 ) Income (loss) before income tax (provision) benefit 10,958 10,078 6,060 3,550 7,981 4,353 137 (607 ) Income tax (provision) benefit (4,535 ) (3,999 ) 27,899 (579 ) (5,418 ) (73 ) (99 ) (88 ) Net income (loss) 6,423 6,079 33,959 2,971 2,563 4,280 38 (695 ) Net income (loss) per share attributable to common stockholders: Basic $ 0.18 $ 0.17 $ 0.97 $ 0.09 $ 0.07 $ 0.13 $ — $ (0.02 ) Diluted $ 0.17 $ 0.16 $ 0.91 $ 0.08 $ 0.07 $ 0.12 $ — $ (0.02 )</t>
  </si>
  <si>
    <t>Significant Accounting Policies - Additional Information (Details) - USD ($) $ in Thousands</t>
  </si>
  <si>
    <t>Property, Plant and Equipment [Line Items]</t>
  </si>
  <si>
    <t>Accounts receivable, allowance</t>
  </si>
  <si>
    <t>Recovery of inventory write down</t>
  </si>
  <si>
    <t>Deferred product costs</t>
  </si>
  <si>
    <t>Product warranties period (in years)</t>
  </si>
  <si>
    <t>5 years</t>
  </si>
  <si>
    <t>Minimum</t>
  </si>
  <si>
    <t>Services revenue, recognition period (in years)</t>
  </si>
  <si>
    <t>1 year</t>
  </si>
  <si>
    <t>Maximum</t>
  </si>
  <si>
    <t>10 years</t>
  </si>
  <si>
    <t>Significant Accounting Policies - Reserves and Allowances (Details) - USD ($) $ in Thousands</t>
  </si>
  <si>
    <t>Allowance for doubtful accounts</t>
  </si>
  <si>
    <t>Movement in Valuation Allowances and Reserves [Roll Forward]</t>
  </si>
  <si>
    <t>Balance at the beginning of period</t>
  </si>
  <si>
    <t>Additions</t>
  </si>
  <si>
    <t>Deductions/Additions</t>
  </si>
  <si>
    <t>Balance at End of Period</t>
  </si>
  <si>
    <t>Sales return reserves</t>
  </si>
  <si>
    <t>Significant Accounting Policies - Customers Representing Major Revenue and Accounts Receivable (Details)</t>
  </si>
  <si>
    <t>Total Revenue | Customer A (distributor)</t>
  </si>
  <si>
    <t>Concentration Risk [Line Items]</t>
  </si>
  <si>
    <t>Concentration risk</t>
  </si>
  <si>
    <t>33.00%</t>
  </si>
  <si>
    <t>40.00%</t>
  </si>
  <si>
    <t>47.00%</t>
  </si>
  <si>
    <t>Total Revenue | Customer B (distributor)</t>
  </si>
  <si>
    <t>26.00%</t>
  </si>
  <si>
    <t>21.00%</t>
  </si>
  <si>
    <t>16.00%</t>
  </si>
  <si>
    <t>Total Revenue | Customer C (end-user)</t>
  </si>
  <si>
    <t>10.00%</t>
  </si>
  <si>
    <t>Accounts Receivable | Customer A (distributor)</t>
  </si>
  <si>
    <t>32.00%</t>
  </si>
  <si>
    <t>19.00%</t>
  </si>
  <si>
    <t>Accounts Receivable | Customer B (distributor)</t>
  </si>
  <si>
    <t>30.00%</t>
  </si>
  <si>
    <t>Accounts Receivable | Customer C (end-user)</t>
  </si>
  <si>
    <t>11.00%</t>
  </si>
  <si>
    <t>Significant Accounting Policies - Useful Lives of Property and Equipment (Details)</t>
  </si>
  <si>
    <t>Furniture and fixtures</t>
  </si>
  <si>
    <t>Useful lives of the property and equipment (in years)</t>
  </si>
  <si>
    <t>Software | Minimum</t>
  </si>
  <si>
    <t>3 years</t>
  </si>
  <si>
    <t>Software | Maximum</t>
  </si>
  <si>
    <t>Equipment and machinery | Minimum</t>
  </si>
  <si>
    <t>1 year 6 months</t>
  </si>
  <si>
    <t>Equipment and machinery | Maximum</t>
  </si>
  <si>
    <t>Leasehold improvements</t>
  </si>
  <si>
    <t>Useful lives of the property and equipment</t>
  </si>
  <si>
    <t>Shorter of lease term or estimated useful life</t>
  </si>
  <si>
    <t>Fair Value Measurements - Components of Cash and Cash Equivalents (Details) - USD ($) $ in Thousands</t>
  </si>
  <si>
    <t>Cash and Cash Equivalents, at Carrying Value [Abstract]</t>
  </si>
  <si>
    <t>Short-term Investments [Abstract]</t>
  </si>
  <si>
    <t>Money market funds</t>
  </si>
  <si>
    <t>Commercial paper</t>
  </si>
  <si>
    <t>Total cash equivalents</t>
  </si>
  <si>
    <t>Cash</t>
  </si>
  <si>
    <t>Corporate debt securities</t>
  </si>
  <si>
    <t>U.S. agency debt securities</t>
  </si>
  <si>
    <t>U.S. government securities</t>
  </si>
  <si>
    <t>Quoted Prices in Active Markets for Identical Assets (Level 1) | Money market funds</t>
  </si>
  <si>
    <t>Quoted Prices in Active Markets for Identical Assets (Level 1) | Total cash equivalents</t>
  </si>
  <si>
    <t>Significant Other Observable Inputs (Level 2)</t>
  </si>
  <si>
    <t>Significant Other Observable Inputs (Level 2) | Commercial paper</t>
  </si>
  <si>
    <t>Significant Other Observable Inputs (Level 2) | Total cash equivalents</t>
  </si>
  <si>
    <t>Significant Other Observable Inputs (Level 2) | Corporate debt securities</t>
  </si>
  <si>
    <t>Significant Other Observable Inputs (Level 2) | U.S. agency debt securities</t>
  </si>
  <si>
    <t>Significant Other Observable Inputs (Level 2) | U.S. government securities</t>
  </si>
  <si>
    <t>Fair Value Measurements - Financial Instruments Measured at Amortized Costs, Gross Unrealized Gain, Gross Unrealized Loss and Fair Value by Significant Investment Categories (Details) - USD ($) $ in Thousands</t>
  </si>
  <si>
    <t>Cash and Cash Equivalents</t>
  </si>
  <si>
    <t>Cash And Cash Equivalents And Short Term Investments [Line Items]</t>
  </si>
  <si>
    <t>Amortized Costs</t>
  </si>
  <si>
    <t>Gross Unrealized Gains</t>
  </si>
  <si>
    <t>Gross Unrealized Losses</t>
  </si>
  <si>
    <t>Fair Value</t>
  </si>
  <si>
    <t>Cash and Cash Equivalents | Money market funds</t>
  </si>
  <si>
    <t>Cash and Cash Equivalents | Commercial paper</t>
  </si>
  <si>
    <t>Cash and Cash Equivalents | Cash</t>
  </si>
  <si>
    <t>Short-term Investments</t>
  </si>
  <si>
    <t>Short-term Investments | Commercial paper</t>
  </si>
  <si>
    <t>Short-term Investments | Corporate debt securities</t>
  </si>
  <si>
    <t>Short-term Investments | U.S. agency debt securities</t>
  </si>
  <si>
    <t>Short-term Investments | U.S. government securities</t>
  </si>
  <si>
    <t>Fair Value Measurements - Contractual Maturity Date of Short-Term Investments (Details) - USD ($) $ in Thousands</t>
  </si>
  <si>
    <t>Due within one year</t>
  </si>
  <si>
    <t>Due between one and five years</t>
  </si>
  <si>
    <t>Balance Sheet Components - Inventories (Details) - USD ($) $ in Thousands</t>
  </si>
  <si>
    <t>Raw materials</t>
  </si>
  <si>
    <t>Finished goods</t>
  </si>
  <si>
    <t>Total inventories, net</t>
  </si>
  <si>
    <t>Balance Sheet Components - Property and Equipment, Net (Details) - USD ($) $ in Thousands</t>
  </si>
  <si>
    <t>Property and equipment, gross</t>
  </si>
  <si>
    <t>Less accumulated depreciation and amortization</t>
  </si>
  <si>
    <t>Total property and equipment, net</t>
  </si>
  <si>
    <t>Depreciation</t>
  </si>
  <si>
    <t>Equipment and machinery</t>
  </si>
  <si>
    <t>Software</t>
  </si>
  <si>
    <t>Balance Sheet Components - Accrued Liabilities (Details) - USD ($) $ in Thousands</t>
  </si>
  <si>
    <t>Accrued employee-related costs</t>
  </si>
  <si>
    <t>Accrued inventory and other purchases</t>
  </si>
  <si>
    <t>Accrued taxes payable</t>
  </si>
  <si>
    <t>Accrued professional services</t>
  </si>
  <si>
    <t>Other accruals</t>
  </si>
  <si>
    <t>Total accrued liabilities</t>
  </si>
  <si>
    <t>Balance Sheet Components - Accrued Warranty (Details) - USD ($) $ in Thousands</t>
  </si>
  <si>
    <t>Accrued warranty balance at beginning of period</t>
  </si>
  <si>
    <t>Accrual for warranty during the period</t>
  </si>
  <si>
    <t>Actual costs incurred</t>
  </si>
  <si>
    <t>Accrued warranty balance at end of period</t>
  </si>
  <si>
    <t>Warranty accrual reported as:</t>
  </si>
  <si>
    <t>Current</t>
  </si>
  <si>
    <t>Non-current</t>
  </si>
  <si>
    <t>Balance Sheet Components - Deferred Revenue (Details) - USD ($) $ in Thousands</t>
  </si>
  <si>
    <t>Deferred Revenue Arrangement [Line Items]</t>
  </si>
  <si>
    <t>Deferred service revenue</t>
  </si>
  <si>
    <t>Deferred product revenue</t>
  </si>
  <si>
    <t>Balance Sheet Components - Accumulated Other Comprehensive Income (Details) - USD ($) $ in Thousands</t>
  </si>
  <si>
    <t>Net Unrealized Gain (Loss)</t>
  </si>
  <si>
    <t>Beginning balance</t>
  </si>
  <si>
    <t>Ending balance</t>
  </si>
  <si>
    <t>Accumulated Net Unrealized Investment Gain (Loss)</t>
  </si>
  <si>
    <t>Other comprehensive income (loss), before tax</t>
  </si>
  <si>
    <t>Related Party Transactions (Details) - USD ($)</t>
  </si>
  <si>
    <t>Cash distribution to members</t>
  </si>
  <si>
    <t>Income taxes paid on behalf of member included in distribution</t>
  </si>
  <si>
    <t>Gigamon LLC members' distribution payable</t>
  </si>
  <si>
    <t>Comitments and Contingencies - Future Minimum Lease Payments Under Non-Cancelable Operating Leases (Details) $ in Thousands</t>
  </si>
  <si>
    <t>Dec. 31, 2016USD ($)</t>
  </si>
  <si>
    <t>2021-2025</t>
  </si>
  <si>
    <t>Comitments and Contingencies - Additional Information (Details) $ in Millions</t>
  </si>
  <si>
    <t>Feb. 08, 2017USD ($)</t>
  </si>
  <si>
    <t>Feb. 07, 2017USD ($)ft²</t>
  </si>
  <si>
    <t>Dec. 31, 2016USD ($)ft²</t>
  </si>
  <si>
    <t>Dec. 26, 2015USD ($)</t>
  </si>
  <si>
    <t>Dec. 27, 2014USD ($)</t>
  </si>
  <si>
    <t>Subsequent Event [Line Items]</t>
  </si>
  <si>
    <t>Office space lease area | ft²</t>
  </si>
  <si>
    <t>Base rent</t>
  </si>
  <si>
    <t>Rent expense for operating leases</t>
  </si>
  <si>
    <t>Purchase commitments with vendors</t>
  </si>
  <si>
    <t>Lease term</t>
  </si>
  <si>
    <t>62 months</t>
  </si>
  <si>
    <t>90 months</t>
  </si>
  <si>
    <t>Preferred Stock and Stockholders’ Equity - Additional Information (Details) - USD ($) $ / shares in Units, $ in Thousands</t>
  </si>
  <si>
    <t>Common stock votes per share</t>
  </si>
  <si>
    <t>Treasury stock, value</t>
  </si>
  <si>
    <t>Treasury stock acquired, average cost per share (in usd per share)</t>
  </si>
  <si>
    <t>Preferred Stock and Stockholders’ Equity - 2013 Equity Incentive Plan and ESPP (Details) $ / shares in Units, $ in Thousands</t>
  </si>
  <si>
    <t>1 Months Ended</t>
  </si>
  <si>
    <t>Jun. 30, 2013Periodshares</t>
  </si>
  <si>
    <t>Dec. 31, 2016USD ($)Period$ / sharesshares</t>
  </si>
  <si>
    <t>Dec. 26, 2015USD ($)shares</t>
  </si>
  <si>
    <t>Dec. 27, 2014USD ($)shares</t>
  </si>
  <si>
    <t>May 31, 2013shares</t>
  </si>
  <si>
    <t>Share-based Compensation Arrangement by Share-based Payment Award [Line Items]</t>
  </si>
  <si>
    <t>Outstanding awards (in shares)</t>
  </si>
  <si>
    <t>Number of purchase periods | Period</t>
  </si>
  <si>
    <t>Stock-based compensation expense | $</t>
  </si>
  <si>
    <t>Employee stock</t>
  </si>
  <si>
    <t>Number of shares authorized</t>
  </si>
  <si>
    <t>Number of additional shares authorized</t>
  </si>
  <si>
    <t>Eligible compensation to purchase shares through ESPP, maximum</t>
  </si>
  <si>
    <t>15.00%</t>
  </si>
  <si>
    <t>Discount fro market value on purchase of shares through ESPP</t>
  </si>
  <si>
    <t>85.00%</t>
  </si>
  <si>
    <t>Offering period, ESPP</t>
  </si>
  <si>
    <t>24 months</t>
  </si>
  <si>
    <t>Term of purchase period</t>
  </si>
  <si>
    <t>6 months</t>
  </si>
  <si>
    <t>Shares issued in period</t>
  </si>
  <si>
    <t>Weighted average price (in usd per share) | $ / shares</t>
  </si>
  <si>
    <t>Restricted Stock Units (RSUs)</t>
  </si>
  <si>
    <t>Number outstanding, granted (in shares)</t>
  </si>
  <si>
    <t>Performance Units</t>
  </si>
  <si>
    <t>Award vesting percentage</t>
  </si>
  <si>
    <t>149.00%</t>
  </si>
  <si>
    <t>Performance Units | Minimum</t>
  </si>
  <si>
    <t>0.00%</t>
  </si>
  <si>
    <t>Performance Units | Maximum</t>
  </si>
  <si>
    <t>200.00%</t>
  </si>
  <si>
    <t>2013 Equity Plan</t>
  </si>
  <si>
    <t>Annual increase (decrease) in common shares authorized</t>
  </si>
  <si>
    <t>Additional shares allowable for future authorization</t>
  </si>
  <si>
    <t>Percentage of outstanding stock maximum</t>
  </si>
  <si>
    <t>5.00%</t>
  </si>
  <si>
    <t>2013 Equity Plan | Common Stock</t>
  </si>
  <si>
    <t>2013 Equity Plan | Restricted Stock Units (RSUs)</t>
  </si>
  <si>
    <t>Preferred Stock and Stockholders’ Equity - Stock Option Activity (Details) - USD ($) $ / shares in Units, $ in Thousands</t>
  </si>
  <si>
    <t>Dec. 28, 2013</t>
  </si>
  <si>
    <t>Aggregate Intrinsic Value</t>
  </si>
  <si>
    <t>Net expense (reversal) of compensation</t>
  </si>
  <si>
    <t>Number of shares affected by modification</t>
  </si>
  <si>
    <t>Employee Stock Option</t>
  </si>
  <si>
    <t>Number of Stock Options Outstanding</t>
  </si>
  <si>
    <t>Number of stock options outstanding, beginning of period</t>
  </si>
  <si>
    <t>Number of stock options outstanding, granted</t>
  </si>
  <si>
    <t>Number of stock options outstanding, options exercised</t>
  </si>
  <si>
    <t>Number of stock options outstanding, canceled</t>
  </si>
  <si>
    <t>Number of stock options outstanding, end of period</t>
  </si>
  <si>
    <t>Weighted- Average Exercise Price</t>
  </si>
  <si>
    <t>Weighted- Average Exercise Price, beginning of period (in usd per share)</t>
  </si>
  <si>
    <t>Weighted- Average Exercise Price, options granted (in usd per share)</t>
  </si>
  <si>
    <t>Weighted- Average Exercise Price, options exercised (in usd per share)</t>
  </si>
  <si>
    <t>Weighted- Average Exercise Price, options canceled (in usd per share)</t>
  </si>
  <si>
    <t>Weighted- Average Exercise Price, end of period (in usd per share)</t>
  </si>
  <si>
    <t>Weighted- Average Remaining Contractual Life (Years)</t>
  </si>
  <si>
    <t>6 years 4 months 20 days</t>
  </si>
  <si>
    <t>7 years 1 month 20 days</t>
  </si>
  <si>
    <t>7 years 6 months</t>
  </si>
  <si>
    <t>8 years 9 months 11 days</t>
  </si>
  <si>
    <t>Vested and expected to vest, options outstanding</t>
  </si>
  <si>
    <t>Vested and expected to vest, weighted-average exercise price (in usd per share)</t>
  </si>
  <si>
    <t>Vested and expected to vest, remaining contractual life</t>
  </si>
  <si>
    <t>6 years 4 months 24 days</t>
  </si>
  <si>
    <t>8 years 2 months 1 day</t>
  </si>
  <si>
    <t>Vested and expected to vest, aggregate intrinsic value</t>
  </si>
  <si>
    <t>Exercisable, options outstanding</t>
  </si>
  <si>
    <t>Exercisable, weighted average exercise price (in usd per share)</t>
  </si>
  <si>
    <t>Exercisable, weighted average remaining contractual life</t>
  </si>
  <si>
    <t>6 years 5 months 8 days</t>
  </si>
  <si>
    <t>7 years 2 months 12 days</t>
  </si>
  <si>
    <t>7 years 10 months 6 days</t>
  </si>
  <si>
    <t>Exercisable, aggregate intrinsic value</t>
  </si>
  <si>
    <t>Accelerated vesting, number of shares</t>
  </si>
  <si>
    <t>Share price (in usd per share)</t>
  </si>
  <si>
    <t>Employee Stock Option | 2013 Equity Plan</t>
  </si>
  <si>
    <t>Vesting period</t>
  </si>
  <si>
    <t>4 years</t>
  </si>
  <si>
    <t>25.00%</t>
  </si>
  <si>
    <t>Equity plan term</t>
  </si>
  <si>
    <t>Vesting period after termination of employment</t>
  </si>
  <si>
    <t>3 months</t>
  </si>
  <si>
    <t>Employee Stock Option | 2012 Equity Plan</t>
  </si>
  <si>
    <t>30 days</t>
  </si>
  <si>
    <t>Terminated Executive</t>
  </si>
  <si>
    <t>Preferred Stock and Stockholders’ Equity - Outstanding Stock Options and Vest and Exercisable Stock Options (Details)</t>
  </si>
  <si>
    <t>Dec. 31, 2016$ / sharesshares</t>
  </si>
  <si>
    <t>Share-based Compensation, Shares Authorized under Stock Option Plans, Exercise Price Range [Line Items]</t>
  </si>
  <si>
    <t>Number of Stock Options Outstanding (in shares) | shares</t>
  </si>
  <si>
    <t>Weighted- Average Exercise Price per Share (in usd per share)</t>
  </si>
  <si>
    <t>Shares Subject to Stock Options (in shares) | shares</t>
  </si>
  <si>
    <t>$0.00 - $12.42</t>
  </si>
  <si>
    <t>6 years 9 months 21 days</t>
  </si>
  <si>
    <t>Exercise Prices, Lower Limit (in usd per share)</t>
  </si>
  <si>
    <t>Exercise Prices, Upper Limit (in usd per share)</t>
  </si>
  <si>
    <t>$13.11 - $17.57</t>
  </si>
  <si>
    <t>6 years 9 months 3 days</t>
  </si>
  <si>
    <t>$19.00 - $19.00</t>
  </si>
  <si>
    <t>6 years 5 months 1 day</t>
  </si>
  <si>
    <t>$21.44 - $21.44</t>
  </si>
  <si>
    <t>6 years 1 month 17 days</t>
  </si>
  <si>
    <t>$29.36 - $57.45</t>
  </si>
  <si>
    <t>5 years 1 month 17 days</t>
  </si>
  <si>
    <t>Preferred Stock and Stockholders’ Equity - Restricted Stock Units Activity (Details) - Restricted Stock Units (RSUs) - USD ($) $ / shares in Units, $ in Thousands</t>
  </si>
  <si>
    <t>Number of RSUs Outstanding</t>
  </si>
  <si>
    <t>Number outstanding, beginning balance (in shares)</t>
  </si>
  <si>
    <t>Number outstanding, vested (in shares)</t>
  </si>
  <si>
    <t>Number outstanding, canceled (in shares)</t>
  </si>
  <si>
    <t>Number outstanding, ending balance (in shares)</t>
  </si>
  <si>
    <t>Weighted- Average Grant Date Fair Value</t>
  </si>
  <si>
    <t>Weighted average grant date fair value, beginning balance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ending balance (in usd per share)</t>
  </si>
  <si>
    <t>1 year 4 months 20 days</t>
  </si>
  <si>
    <t>1 year 6 months 10 days</t>
  </si>
  <si>
    <t>1 year 3 months 7 days</t>
  </si>
  <si>
    <t>1 year 4 months 24 days</t>
  </si>
  <si>
    <t>Vested and expected to vest, outstanding (in shares)</t>
  </si>
  <si>
    <t>Vested and expected to vest, weighted average grant date fair value (in usd per share)</t>
  </si>
  <si>
    <t>1 year 3 months 18 days</t>
  </si>
  <si>
    <t>1 year 5 months 4 days</t>
  </si>
  <si>
    <t>1 year 2 months 4 days</t>
  </si>
  <si>
    <t>Vested and expected to vest, aggregate Intrinsic value</t>
  </si>
  <si>
    <t>Preferred Stock and Stockholders’ Equity - Stock-Based Compensation Expense (Details) - USD ($) $ / shares in Units, $ in Thousands</t>
  </si>
  <si>
    <t>Share-based Compensation Arrangement by Share-based Payment Award, Fair Value Assumptions and Methodology [Abstract]</t>
  </si>
  <si>
    <t>Total stock-based compensation expense</t>
  </si>
  <si>
    <t>Cost of revenue</t>
  </si>
  <si>
    <t>Expected term</t>
  </si>
  <si>
    <t>4 years 7 months 6 days</t>
  </si>
  <si>
    <t>Risk free interest rate</t>
  </si>
  <si>
    <t>1.60%</t>
  </si>
  <si>
    <t>Grant date fair value per award, stock options (in usd per share)</t>
  </si>
  <si>
    <t>Unrecognized compensation expense</t>
  </si>
  <si>
    <t>Weighted average remaining amortization period</t>
  </si>
  <si>
    <t>1 year 1 month 13 days</t>
  </si>
  <si>
    <t>1 year 1 month 6 days</t>
  </si>
  <si>
    <t>Employee Stock Option | Minimum</t>
  </si>
  <si>
    <t>5 years 3 months 7 days</t>
  </si>
  <si>
    <t>1.40%</t>
  </si>
  <si>
    <t>1.69%</t>
  </si>
  <si>
    <t>Expected volatility</t>
  </si>
  <si>
    <t>61.70%</t>
  </si>
  <si>
    <t>56.04%</t>
  </si>
  <si>
    <t>58.90%</t>
  </si>
  <si>
    <t>Employee Stock Option | Maximum</t>
  </si>
  <si>
    <t>6 years 29 days</t>
  </si>
  <si>
    <t>1.67%</t>
  </si>
  <si>
    <t>1.90%</t>
  </si>
  <si>
    <t>76.10%</t>
  </si>
  <si>
    <t>61.90%</t>
  </si>
  <si>
    <t>Employee stock | Minimum</t>
  </si>
  <si>
    <t>0.42%</t>
  </si>
  <si>
    <t>0.07%</t>
  </si>
  <si>
    <t>0.05%</t>
  </si>
  <si>
    <t>43.90%</t>
  </si>
  <si>
    <t>37.60%</t>
  </si>
  <si>
    <t>53.10%</t>
  </si>
  <si>
    <t>Grant date fair value per share, ESPP (in usd per share)</t>
  </si>
  <si>
    <t>Employee stock | Maximum</t>
  </si>
  <si>
    <t>2 years</t>
  </si>
  <si>
    <t>0.74%</t>
  </si>
  <si>
    <t>0.72%</t>
  </si>
  <si>
    <t>67.20%</t>
  </si>
  <si>
    <t>59.90%</t>
  </si>
  <si>
    <t>63.10%</t>
  </si>
  <si>
    <t>Share based Compensation Arrangement Assumptions Used to Estimate Fair Values of Share Options Granted [Line Items]</t>
  </si>
  <si>
    <t>10 months 24 days</t>
  </si>
  <si>
    <t>8 months 12 days</t>
  </si>
  <si>
    <t>Restricted Stock Units (RSUs) | Minimum</t>
  </si>
  <si>
    <t>Restricted Stock Units (RSUs) | Maximum</t>
  </si>
  <si>
    <t>Capitalized stock compensation costs</t>
  </si>
  <si>
    <t>Preferred Stock and Stockholders’ Equity - Common Units/Sock Reserved For Future Issuance (Details) - shares</t>
  </si>
  <si>
    <t>ESPP</t>
  </si>
  <si>
    <t>Common stock subject to options outstanding</t>
  </si>
  <si>
    <t>Common stock subject to options outstanding | Employee Stock Option</t>
  </si>
  <si>
    <t>Common stock subject to options outstanding | 2013 Equity Plan</t>
  </si>
  <si>
    <t>RSUs outstanding | Employee Stock Option</t>
  </si>
  <si>
    <t>RSUs outstanding | 2013 Equity Plan</t>
  </si>
  <si>
    <t>Shares available for future grants | Employee Stock Option</t>
  </si>
  <si>
    <t>Shares available for future grants | 2013 Equity Plan</t>
  </si>
  <si>
    <t>Defined Contribution Plans (Details) - USD ($)</t>
  </si>
  <si>
    <t>Maximum percentage of employer's matching contribution to 401(k)</t>
  </si>
  <si>
    <t>50.00%</t>
  </si>
  <si>
    <t>Maximum percentage of employee contribution to 401(k)</t>
  </si>
  <si>
    <t>3.00%</t>
  </si>
  <si>
    <t>Maximum employee contribution to 401(k)</t>
  </si>
  <si>
    <t>Contributions to 401(k) defined contribution plan</t>
  </si>
  <si>
    <t>Income Tax - Additional Information (Details) - USD ($) $ in Thousands</t>
  </si>
  <si>
    <t>Operating Loss Carryforwards [Line Items]</t>
  </si>
  <si>
    <t>Excess tax benefit from stock options</t>
  </si>
  <si>
    <t>Unrecognized tax benefits</t>
  </si>
  <si>
    <t>Unrecognized tax benefits, increase</t>
  </si>
  <si>
    <t>Undistributed earnings in foreign subsidiaries</t>
  </si>
  <si>
    <t>Income Tax Expense (Benefit)</t>
  </si>
  <si>
    <t>Valuation allowance, change</t>
  </si>
  <si>
    <t>Valuation allowance</t>
  </si>
  <si>
    <t>Federal</t>
  </si>
  <si>
    <t>Net operating loss carryforwards</t>
  </si>
  <si>
    <t>State</t>
  </si>
  <si>
    <t>Research Tax Credit Carryforward | Federal</t>
  </si>
  <si>
    <t>Tax credit carryforward</t>
  </si>
  <si>
    <t>Research Tax Credit Carryforward | State</t>
  </si>
  <si>
    <t>Research and Development Credits</t>
  </si>
  <si>
    <t>Income Tax - Components of (Loss) Income Before Income Tax Benefit (Provision) (Details) - USD ($) $ in Thousands</t>
  </si>
  <si>
    <t>United States</t>
  </si>
  <si>
    <t>Foreign</t>
  </si>
  <si>
    <t>Income Tax - Components of Income Tax Benefit (Provision) (Details) - USD ($) $ in Thousands</t>
  </si>
  <si>
    <t>Federal:</t>
  </si>
  <si>
    <t>Deferred</t>
  </si>
  <si>
    <t>State:</t>
  </si>
  <si>
    <t>Foreign:</t>
  </si>
  <si>
    <t>Total income tax benefit (provision)</t>
  </si>
  <si>
    <t>Income Tax - Difference Between Income Taxes Computed at Federal Statutory Rate and Income Tax Benefit (Details) - USD ($) $ in Thousands</t>
  </si>
  <si>
    <t>Federal statutory rate</t>
  </si>
  <si>
    <t>35.00%</t>
  </si>
  <si>
    <t>Effect of:</t>
  </si>
  <si>
    <t>Tax benefit (provision) at federal statutory rate</t>
  </si>
  <si>
    <t>State tax benefit (provision), net of federal tax benefit (provision)</t>
  </si>
  <si>
    <t>Other permanent items</t>
  </si>
  <si>
    <t>Impact of foreign operations</t>
  </si>
  <si>
    <t>Tax credits</t>
  </si>
  <si>
    <t>Change in valuation allowance</t>
  </si>
  <si>
    <t>Income Tax - Components of Deferred Tax Assets and Liabilities (Details) - USD ($) $ in Thousands</t>
  </si>
  <si>
    <t>Deferred tax assets:</t>
  </si>
  <si>
    <t>Stock-based compensation</t>
  </si>
  <si>
    <t>Fixed assets</t>
  </si>
  <si>
    <t>Accruals and reserves</t>
  </si>
  <si>
    <t>Inventory reserve</t>
  </si>
  <si>
    <t>Credits</t>
  </si>
  <si>
    <t>Gross deferred tax assets</t>
  </si>
  <si>
    <t>Total deferred tax assets</t>
  </si>
  <si>
    <t>Deferred tax liabilities</t>
  </si>
  <si>
    <t>Valuation Allowance of Deferred Tax Assets</t>
  </si>
  <si>
    <t>Valuation Allowance [Abstract]</t>
  </si>
  <si>
    <t>Deductions</t>
  </si>
  <si>
    <t>Income Tax - Reconciliation of Gross Unrecognized Tax Benefit (Details) - USD ($) $ in Thousands</t>
  </si>
  <si>
    <t>Reconciliation of Unrecognized Tax Benefits, Excluding Amounts Pertaining to Examined Tax Returns [Roll Forward]</t>
  </si>
  <si>
    <t>Unrecognized tax benefits at the beginning of the period</t>
  </si>
  <si>
    <t>Additions for tax positions related to the current year</t>
  </si>
  <si>
    <t>Additions for tax positions related to the prior year</t>
  </si>
  <si>
    <t>Reductions for tax positions related to the prior year</t>
  </si>
  <si>
    <t>Unrecognized tax benefits at the end of the period</t>
  </si>
  <si>
    <t>Net Income (Loss) per Share - Computation of Basic and Diluted Net Income (Loss) Per Share (Details) - USD ($) $ / shares in Units, shares in Thousands, $ in Thousands</t>
  </si>
  <si>
    <t>Numerator:</t>
  </si>
  <si>
    <t>Denominator:</t>
  </si>
  <si>
    <t>Weighted average effect of dilutive securities:</t>
  </si>
  <si>
    <t>Stock options</t>
  </si>
  <si>
    <t>Net Income (Loss) per Share - Polentially Dilutive Securities Excluded from Computation of Diluated Net Income (Loss) Per Common Stock (Details) - shares shares in Thousands</t>
  </si>
  <si>
    <t>Option Plans Awards To Purchase Common Stock</t>
  </si>
  <si>
    <t>Antidilutive Securities Excluded from Computation of Earnings Per Share [Line Items]</t>
  </si>
  <si>
    <t>Antidilutive securities excluded from computation of diluted net income per unit (in shares)</t>
  </si>
  <si>
    <t>Segment Information - Additional Information (Details)</t>
  </si>
  <si>
    <t>Dec. 31, 2016Segment</t>
  </si>
  <si>
    <t>Number of segments</t>
  </si>
  <si>
    <t>Segment Information - Revenue and Long-lived Assets by Geographic Region (Details) - USD ($) $ in Thousands</t>
  </si>
  <si>
    <t>Revenues from External Customers and Long-Lived Assets [Line Items]</t>
  </si>
  <si>
    <t>Long-lived assets</t>
  </si>
  <si>
    <t>Rest of Americas</t>
  </si>
  <si>
    <t>Europe, Middle East and Africa</t>
  </si>
  <si>
    <t>Asia Pacific</t>
  </si>
  <si>
    <t>Other</t>
  </si>
  <si>
    <t>Subsequent Event (Details) - Subsequent Event - USD ($) $ in Millions</t>
  </si>
  <si>
    <t>Feb. 16, 2017</t>
  </si>
  <si>
    <t>Feb. 03, 2017</t>
  </si>
  <si>
    <t>Letters of credit outstanding, amount</t>
  </si>
  <si>
    <t>Credit fee percentage</t>
  </si>
  <si>
    <t>0.75%</t>
  </si>
  <si>
    <t>Share-based Compensation Arrangement by Share-based Payment Award, Additional Shares Registered</t>
  </si>
  <si>
    <t>Quarterly Financial Information - Additional Information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484504</v>
      </c>
    </row>
    <row r="12" spans="1:3">
      <c r="A12" s="4" t="s">
        <v>19</v>
      </c>
      <c r="B12" s="4" t="s">
        <v>20</v>
      </c>
    </row>
    <row r="13" spans="1:3">
      <c r="A13" s="4" t="s">
        <v>21</v>
      </c>
      <c r="B13" s="4" t="s">
        <v>22</v>
      </c>
    </row>
    <row r="14" spans="1:3">
      <c r="A14" s="4" t="s">
        <v>23</v>
      </c>
      <c r="B14" s="5" t="n">
        <v>36689343</v>
      </c>
    </row>
    <row r="15" spans="1:3">
      <c r="A15" s="4" t="s">
        <v>24</v>
      </c>
      <c r="B15" s="4" t="s">
        <v>25</v>
      </c>
    </row>
    <row r="16" spans="1:3">
      <c r="A16" s="4" t="s">
        <v>26</v>
      </c>
      <c r="B16" s="4" t="s">
        <v>25</v>
      </c>
    </row>
    <row r="17" spans="1:3">
      <c r="A17" s="4" t="s">
        <v>27</v>
      </c>
      <c r="B17" s="4" t="s">
        <v>28</v>
      </c>
    </row>
    <row r="18" spans="1:3">
      <c r="A18" s="4" t="s">
        <v>23</v>
      </c>
      <c r="C18" s="6" t="n">
        <v>12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51</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926</v>
      </c>
      <c r="C3" s="7" t="n">
        <v>120212</v>
      </c>
    </row>
    <row r="4" spans="1:3">
      <c r="A4" s="4" t="s">
        <v>33</v>
      </c>
      <c r="B4" s="5" t="n">
        <v>109238</v>
      </c>
      <c r="C4" s="5" t="n">
        <v>90001</v>
      </c>
    </row>
    <row r="5" spans="1:3">
      <c r="A5" s="4" t="s">
        <v>34</v>
      </c>
      <c r="B5" s="5" t="n">
        <v>75522</v>
      </c>
      <c r="C5" s="5" t="n">
        <v>47655</v>
      </c>
    </row>
    <row r="6" spans="1:3">
      <c r="A6" s="4" t="s">
        <v>35</v>
      </c>
      <c r="B6" s="5" t="n">
        <v>11347</v>
      </c>
      <c r="C6" s="5" t="n">
        <v>3813</v>
      </c>
    </row>
    <row r="7" spans="1:3">
      <c r="A7" s="4" t="s">
        <v>36</v>
      </c>
      <c r="B7" s="5" t="n">
        <v>9909</v>
      </c>
      <c r="C7" s="5" t="n">
        <v>7621</v>
      </c>
    </row>
    <row r="8" spans="1:3">
      <c r="A8" s="4" t="s">
        <v>37</v>
      </c>
      <c r="B8" s="5" t="n">
        <v>354942</v>
      </c>
      <c r="C8" s="5" t="n">
        <v>269302</v>
      </c>
    </row>
    <row r="9" spans="1:3">
      <c r="A9" s="4" t="s">
        <v>38</v>
      </c>
      <c r="B9" s="5" t="n">
        <v>11809</v>
      </c>
      <c r="C9" s="5" t="n">
        <v>9416</v>
      </c>
    </row>
    <row r="10" spans="1:3">
      <c r="A10" s="4" t="s">
        <v>39</v>
      </c>
      <c r="B10" s="5" t="n">
        <v>33094</v>
      </c>
      <c r="C10" s="5" t="n">
        <v>135</v>
      </c>
    </row>
    <row r="11" spans="1:3">
      <c r="A11" s="4" t="s">
        <v>40</v>
      </c>
      <c r="B11" s="5" t="n">
        <v>1154</v>
      </c>
      <c r="C11" s="5" t="n">
        <v>766</v>
      </c>
    </row>
    <row r="12" spans="1:3">
      <c r="A12" s="4" t="s">
        <v>41</v>
      </c>
      <c r="B12" s="5" t="n">
        <v>400999</v>
      </c>
      <c r="C12" s="5" t="n">
        <v>279619</v>
      </c>
    </row>
    <row r="13" spans="1:3">
      <c r="A13" s="3" t="s">
        <v>42</v>
      </c>
    </row>
    <row r="14" spans="1:3">
      <c r="A14" s="4" t="s">
        <v>43</v>
      </c>
      <c r="B14" s="5" t="n">
        <v>5208</v>
      </c>
      <c r="C14" s="5" t="n">
        <v>3724</v>
      </c>
    </row>
    <row r="15" spans="1:3">
      <c r="A15" s="4" t="s">
        <v>44</v>
      </c>
      <c r="B15" s="5" t="n">
        <v>34649</v>
      </c>
      <c r="C15" s="5" t="n">
        <v>37042</v>
      </c>
    </row>
    <row r="16" spans="1:3">
      <c r="A16" s="4" t="s">
        <v>45</v>
      </c>
      <c r="B16" s="5" t="n">
        <v>68997</v>
      </c>
      <c r="C16" s="5" t="n">
        <v>62248</v>
      </c>
    </row>
    <row r="17" spans="1:3">
      <c r="A17" s="4" t="s">
        <v>46</v>
      </c>
      <c r="B17" s="5" t="n">
        <v>108854</v>
      </c>
      <c r="C17" s="5" t="n">
        <v>103014</v>
      </c>
    </row>
    <row r="18" spans="1:3">
      <c r="A18" s="4" t="s">
        <v>47</v>
      </c>
      <c r="B18" s="5" t="n">
        <v>28785</v>
      </c>
      <c r="C18" s="5" t="n">
        <v>19883</v>
      </c>
    </row>
    <row r="19" spans="1:3">
      <c r="A19" s="4" t="s">
        <v>48</v>
      </c>
      <c r="B19" s="5" t="n">
        <v>201</v>
      </c>
      <c r="C19" s="5" t="n">
        <v>279</v>
      </c>
    </row>
    <row r="20" spans="1:3">
      <c r="A20" s="4" t="s">
        <v>49</v>
      </c>
      <c r="B20" s="5" t="n">
        <v>499</v>
      </c>
      <c r="C20" s="5" t="n">
        <v>1087</v>
      </c>
    </row>
    <row r="21" spans="1:3">
      <c r="A21" s="4" t="s">
        <v>50</v>
      </c>
      <c r="B21" s="5" t="n">
        <v>138339</v>
      </c>
      <c r="C21" s="5" t="n">
        <v>124263</v>
      </c>
    </row>
    <row r="22" spans="1:3">
      <c r="A22" s="4" t="s">
        <v>51</v>
      </c>
      <c r="B22" s="4" t="s">
        <v>52</v>
      </c>
      <c r="C22" s="4" t="s">
        <v>52</v>
      </c>
    </row>
    <row r="23" spans="1:3">
      <c r="A23" s="3" t="s">
        <v>53</v>
      </c>
    </row>
    <row r="24" spans="1:3">
      <c r="A24" s="4" t="s">
        <v>54</v>
      </c>
      <c r="B24" s="5" t="n">
        <v>0</v>
      </c>
      <c r="C24" s="5" t="n">
        <v>0</v>
      </c>
    </row>
    <row r="25" spans="1:3">
      <c r="A25" s="4" t="s">
        <v>55</v>
      </c>
      <c r="B25" s="5" t="n">
        <v>4</v>
      </c>
      <c r="C25" s="5" t="n">
        <v>3</v>
      </c>
    </row>
    <row r="26" spans="1:3">
      <c r="A26" s="4" t="s">
        <v>56</v>
      </c>
      <c r="B26" s="5" t="n">
        <v>0</v>
      </c>
      <c r="C26" s="5" t="n">
        <v>-12469</v>
      </c>
    </row>
    <row r="27" spans="1:3">
      <c r="A27" s="4" t="s">
        <v>57</v>
      </c>
      <c r="B27" s="5" t="n">
        <v>256774</v>
      </c>
      <c r="C27" s="5" t="n">
        <v>211402</v>
      </c>
    </row>
    <row r="28" spans="1:3">
      <c r="A28" s="4" t="s">
        <v>58</v>
      </c>
      <c r="B28" s="5" t="n">
        <v>-17</v>
      </c>
      <c r="C28" s="5" t="n">
        <v>-47</v>
      </c>
    </row>
    <row r="29" spans="1:3">
      <c r="A29" s="4" t="s">
        <v>59</v>
      </c>
      <c r="B29" s="5" t="n">
        <v>5899</v>
      </c>
      <c r="C29" s="5" t="n">
        <v>-43533</v>
      </c>
    </row>
    <row r="30" spans="1:3">
      <c r="A30" s="4" t="s">
        <v>60</v>
      </c>
      <c r="B30" s="5" t="n">
        <v>262660</v>
      </c>
      <c r="C30" s="5" t="n">
        <v>155356</v>
      </c>
    </row>
    <row r="31" spans="1:3">
      <c r="A31" s="4" t="s">
        <v>61</v>
      </c>
      <c r="B31" s="7" t="n">
        <v>400999</v>
      </c>
      <c r="C31" s="7" t="n">
        <v>279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35</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4</v>
      </c>
    </row>
    <row r="4" spans="1:2">
      <c r="A4" s="4" t="s">
        <v>35</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4" t="s">
        <v>63</v>
      </c>
      <c r="B2" s="7" t="n">
        <v>979</v>
      </c>
      <c r="C2" s="7" t="n">
        <v>601</v>
      </c>
    </row>
    <row r="3" spans="1:3">
      <c r="A3" s="4" t="s">
        <v>64</v>
      </c>
      <c r="B3" s="8" t="n">
        <v>0.0001</v>
      </c>
      <c r="C3" s="8" t="n">
        <v>0.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000000000</v>
      </c>
      <c r="C8" s="5" t="n">
        <v>1000000000</v>
      </c>
    </row>
    <row r="9" spans="1:3">
      <c r="A9" s="4" t="s">
        <v>70</v>
      </c>
      <c r="B9" s="5" t="n">
        <v>36303219</v>
      </c>
      <c r="C9" s="5" t="n">
        <v>34323457</v>
      </c>
    </row>
    <row r="10" spans="1:3">
      <c r="A10" s="4" t="s">
        <v>71</v>
      </c>
      <c r="B10" s="5" t="n">
        <v>36303219</v>
      </c>
      <c r="C10" s="5" t="n">
        <v>34323457</v>
      </c>
    </row>
    <row r="11" spans="1:3">
      <c r="A11" s="4" t="s">
        <v>72</v>
      </c>
      <c r="B11" s="5" t="n">
        <v>0</v>
      </c>
      <c r="C11" s="5" t="n">
        <v>8109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80</v>
      </c>
    </row>
    <row r="3" spans="1:4">
      <c r="A3" s="3" t="s">
        <v>320</v>
      </c>
    </row>
    <row r="4" spans="1:4">
      <c r="A4" s="4" t="s">
        <v>321</v>
      </c>
      <c r="B4" s="7" t="n">
        <v>979</v>
      </c>
      <c r="C4" s="7" t="n">
        <v>601</v>
      </c>
    </row>
    <row r="5" spans="1:4">
      <c r="A5" s="4" t="s">
        <v>145</v>
      </c>
      <c r="B5" s="5" t="n">
        <v>346</v>
      </c>
      <c r="C5" s="5" t="n">
        <v>1656</v>
      </c>
      <c r="D5" s="7" t="n">
        <v>3471</v>
      </c>
    </row>
    <row r="6" spans="1:4">
      <c r="A6" s="4" t="s">
        <v>322</v>
      </c>
      <c r="B6" s="5" t="n">
        <v>300</v>
      </c>
      <c r="C6" s="5" t="n">
        <v>900</v>
      </c>
    </row>
    <row r="7" spans="1:4">
      <c r="A7" s="4" t="s">
        <v>323</v>
      </c>
      <c r="B7" s="7" t="n">
        <v>0</v>
      </c>
      <c r="C7" s="7" t="n">
        <v>1600</v>
      </c>
    </row>
    <row r="8" spans="1:4">
      <c r="A8" s="4" t="s">
        <v>324</v>
      </c>
      <c r="B8" s="4" t="s">
        <v>325</v>
      </c>
    </row>
    <row r="9" spans="1:4">
      <c r="A9" s="4" t="s">
        <v>326</v>
      </c>
    </row>
    <row r="10" spans="1:4">
      <c r="A10" s="3" t="s">
        <v>320</v>
      </c>
    </row>
    <row r="11" spans="1:4">
      <c r="A11" s="4" t="s">
        <v>327</v>
      </c>
      <c r="B11" s="4" t="s">
        <v>328</v>
      </c>
    </row>
    <row r="12" spans="1:4">
      <c r="A12" s="4" t="s">
        <v>329</v>
      </c>
    </row>
    <row r="13" spans="1:4">
      <c r="A13" s="3" t="s">
        <v>320</v>
      </c>
    </row>
    <row r="14" spans="1:4">
      <c r="A14" s="4" t="s">
        <v>327</v>
      </c>
      <c r="B14" s="4" t="s">
        <v>33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80</v>
      </c>
    </row>
    <row r="3" spans="1:4">
      <c r="A3" s="4" t="s">
        <v>332</v>
      </c>
    </row>
    <row r="4" spans="1:4">
      <c r="A4" s="3" t="s">
        <v>333</v>
      </c>
    </row>
    <row r="5" spans="1:4">
      <c r="A5" s="4" t="s">
        <v>334</v>
      </c>
      <c r="B5" s="7" t="n">
        <v>309</v>
      </c>
      <c r="C5" s="7" t="n">
        <v>0</v>
      </c>
      <c r="D5" s="7" t="n">
        <v>0</v>
      </c>
    </row>
    <row r="6" spans="1:4">
      <c r="A6" s="4" t="s">
        <v>335</v>
      </c>
      <c r="B6" s="5" t="n">
        <v>147</v>
      </c>
      <c r="C6" s="5" t="n">
        <v>309</v>
      </c>
      <c r="D6" s="5" t="n">
        <v>0</v>
      </c>
    </row>
    <row r="7" spans="1:4">
      <c r="A7" s="4" t="s">
        <v>336</v>
      </c>
      <c r="B7" s="5" t="n">
        <v>0</v>
      </c>
      <c r="C7" s="5" t="n">
        <v>0</v>
      </c>
      <c r="D7" s="5" t="n">
        <v>0</v>
      </c>
    </row>
    <row r="8" spans="1:4">
      <c r="A8" s="4" t="s">
        <v>337</v>
      </c>
      <c r="B8" s="5" t="n">
        <v>456</v>
      </c>
      <c r="C8" s="5" t="n">
        <v>309</v>
      </c>
      <c r="D8" s="5" t="n">
        <v>0</v>
      </c>
    </row>
    <row r="9" spans="1:4">
      <c r="A9" s="4" t="s">
        <v>338</v>
      </c>
    </row>
    <row r="10" spans="1:4">
      <c r="A10" s="3" t="s">
        <v>333</v>
      </c>
    </row>
    <row r="11" spans="1:4">
      <c r="A11" s="4" t="s">
        <v>334</v>
      </c>
      <c r="B11" s="5" t="n">
        <v>292</v>
      </c>
      <c r="C11" s="5" t="n">
        <v>156</v>
      </c>
      <c r="D11" s="5" t="n">
        <v>191</v>
      </c>
    </row>
    <row r="12" spans="1:4">
      <c r="A12" s="4" t="s">
        <v>335</v>
      </c>
      <c r="B12" s="5" t="n">
        <v>1185</v>
      </c>
      <c r="C12" s="5" t="n">
        <v>1333</v>
      </c>
      <c r="D12" s="5" t="n">
        <v>1038</v>
      </c>
    </row>
    <row r="13" spans="1:4">
      <c r="A13" s="4" t="s">
        <v>336</v>
      </c>
      <c r="B13" s="5" t="n">
        <v>-954</v>
      </c>
      <c r="C13" s="5" t="n">
        <v>-1197</v>
      </c>
      <c r="D13" s="5" t="n">
        <v>-1073</v>
      </c>
    </row>
    <row r="14" spans="1:4">
      <c r="A14" s="4" t="s">
        <v>337</v>
      </c>
      <c r="B14" s="7" t="n">
        <v>523</v>
      </c>
      <c r="C14" s="7" t="n">
        <v>292</v>
      </c>
      <c r="D14" s="7" t="n">
        <v>15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80</v>
      </c>
    </row>
    <row r="3" spans="1:4">
      <c r="A3" s="4" t="s">
        <v>340</v>
      </c>
    </row>
    <row r="4" spans="1:4">
      <c r="A4" s="3" t="s">
        <v>341</v>
      </c>
    </row>
    <row r="5" spans="1:4">
      <c r="A5" s="4" t="s">
        <v>342</v>
      </c>
      <c r="B5" s="4" t="s">
        <v>343</v>
      </c>
      <c r="C5" s="4" t="s">
        <v>344</v>
      </c>
      <c r="D5" s="4" t="s">
        <v>345</v>
      </c>
    </row>
    <row r="6" spans="1:4">
      <c r="A6" s="4" t="s">
        <v>346</v>
      </c>
    </row>
    <row r="7" spans="1:4">
      <c r="A7" s="3" t="s">
        <v>341</v>
      </c>
    </row>
    <row r="8" spans="1:4">
      <c r="A8" s="4" t="s">
        <v>342</v>
      </c>
      <c r="B8" s="4" t="s">
        <v>347</v>
      </c>
      <c r="C8" s="4" t="s">
        <v>348</v>
      </c>
      <c r="D8" s="4" t="s">
        <v>349</v>
      </c>
    </row>
    <row r="9" spans="1:4">
      <c r="A9" s="4" t="s">
        <v>350</v>
      </c>
    </row>
    <row r="10" spans="1:4">
      <c r="A10" s="3" t="s">
        <v>341</v>
      </c>
    </row>
    <row r="11" spans="1:4">
      <c r="A11" s="4" t="s">
        <v>342</v>
      </c>
      <c r="B11" s="4" t="s">
        <v>351</v>
      </c>
    </row>
    <row r="12" spans="1:4">
      <c r="A12" s="4" t="s">
        <v>352</v>
      </c>
    </row>
    <row r="13" spans="1:4">
      <c r="A13" s="3" t="s">
        <v>341</v>
      </c>
    </row>
    <row r="14" spans="1:4">
      <c r="A14" s="4" t="s">
        <v>342</v>
      </c>
      <c r="B14" s="4" t="s">
        <v>353</v>
      </c>
      <c r="C14" s="4" t="s">
        <v>354</v>
      </c>
    </row>
    <row r="15" spans="1:4">
      <c r="A15" s="4" t="s">
        <v>355</v>
      </c>
    </row>
    <row r="16" spans="1:4">
      <c r="A16" s="3" t="s">
        <v>341</v>
      </c>
    </row>
    <row r="17" spans="1:4">
      <c r="A17" s="4" t="s">
        <v>342</v>
      </c>
      <c r="B17" s="4" t="s">
        <v>349</v>
      </c>
      <c r="C17" s="4" t="s">
        <v>356</v>
      </c>
    </row>
    <row r="18" spans="1:4">
      <c r="A18" s="4" t="s">
        <v>357</v>
      </c>
    </row>
    <row r="19" spans="1:4">
      <c r="A19" s="3" t="s">
        <v>341</v>
      </c>
    </row>
    <row r="20" spans="1:4">
      <c r="A20" s="4" t="s">
        <v>342</v>
      </c>
      <c r="B20" s="4" t="s">
        <v>351</v>
      </c>
      <c r="C20" s="4" t="s">
        <v>35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359</v>
      </c>
      <c r="B1" s="2" t="s">
        <v>1</v>
      </c>
    </row>
    <row r="2" spans="1:2">
      <c r="B2" s="2" t="s">
        <v>2</v>
      </c>
    </row>
    <row r="3" spans="1:2">
      <c r="A3" s="4" t="s">
        <v>360</v>
      </c>
    </row>
    <row r="4" spans="1:2">
      <c r="A4" s="3" t="s">
        <v>320</v>
      </c>
    </row>
    <row r="5" spans="1:2">
      <c r="A5" s="4" t="s">
        <v>361</v>
      </c>
      <c r="B5" s="4" t="s">
        <v>325</v>
      </c>
    </row>
    <row r="6" spans="1:2">
      <c r="A6" s="4" t="s">
        <v>362</v>
      </c>
    </row>
    <row r="7" spans="1:2">
      <c r="A7" s="3" t="s">
        <v>320</v>
      </c>
    </row>
    <row r="8" spans="1:2">
      <c r="A8" s="4" t="s">
        <v>361</v>
      </c>
      <c r="B8" s="4" t="s">
        <v>363</v>
      </c>
    </row>
    <row r="9" spans="1:2">
      <c r="A9" s="4" t="s">
        <v>364</v>
      </c>
    </row>
    <row r="10" spans="1:2">
      <c r="A10" s="3" t="s">
        <v>320</v>
      </c>
    </row>
    <row r="11" spans="1:2">
      <c r="A11" s="4" t="s">
        <v>361</v>
      </c>
      <c r="B11" s="4" t="s">
        <v>325</v>
      </c>
    </row>
    <row r="12" spans="1:2">
      <c r="A12" s="4" t="s">
        <v>365</v>
      </c>
    </row>
    <row r="13" spans="1:2">
      <c r="A13" s="3" t="s">
        <v>320</v>
      </c>
    </row>
    <row r="14" spans="1:2">
      <c r="A14" s="4" t="s">
        <v>361</v>
      </c>
      <c r="B14" s="4" t="s">
        <v>366</v>
      </c>
    </row>
    <row r="15" spans="1:2">
      <c r="A15" s="4" t="s">
        <v>367</v>
      </c>
    </row>
    <row r="16" spans="1:2">
      <c r="A16" s="3" t="s">
        <v>320</v>
      </c>
    </row>
    <row r="17" spans="1:2">
      <c r="A17" s="4" t="s">
        <v>361</v>
      </c>
      <c r="B17" s="4" t="s">
        <v>363</v>
      </c>
    </row>
    <row r="18" spans="1:2">
      <c r="A18" s="4" t="s">
        <v>368</v>
      </c>
    </row>
    <row r="19" spans="1:2">
      <c r="A19" s="3" t="s">
        <v>320</v>
      </c>
    </row>
    <row r="20" spans="1:2">
      <c r="A20" s="4" t="s">
        <v>369</v>
      </c>
      <c r="B20"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2</v>
      </c>
      <c r="B3" s="7" t="n">
        <v>148926</v>
      </c>
      <c r="C3" s="7" t="n">
        <v>120212</v>
      </c>
    </row>
    <row r="4" spans="1:3">
      <c r="A4" s="3" t="s">
        <v>373</v>
      </c>
    </row>
    <row r="5" spans="1:3">
      <c r="A5" s="4" t="s">
        <v>33</v>
      </c>
      <c r="B5" s="5" t="n">
        <v>109238</v>
      </c>
      <c r="C5" s="5" t="n">
        <v>90001</v>
      </c>
    </row>
    <row r="6" spans="1:3">
      <c r="A6" s="4" t="s">
        <v>374</v>
      </c>
    </row>
    <row r="7" spans="1:3">
      <c r="A7" s="3" t="s">
        <v>372</v>
      </c>
    </row>
    <row r="8" spans="1:3">
      <c r="A8" s="4" t="s">
        <v>32</v>
      </c>
      <c r="B8" s="5" t="n">
        <v>99992</v>
      </c>
      <c r="C8" s="5" t="n">
        <v>83852</v>
      </c>
    </row>
    <row r="9" spans="1:3">
      <c r="A9" s="4" t="s">
        <v>375</v>
      </c>
    </row>
    <row r="10" spans="1:3">
      <c r="A10" s="3" t="s">
        <v>372</v>
      </c>
    </row>
    <row r="11" spans="1:3">
      <c r="A11" s="4" t="s">
        <v>32</v>
      </c>
      <c r="B11" s="5" t="n">
        <v>1999</v>
      </c>
      <c r="C11" s="5" t="n">
        <v>4497</v>
      </c>
    </row>
    <row r="12" spans="1:3">
      <c r="A12" s="3" t="s">
        <v>373</v>
      </c>
    </row>
    <row r="13" spans="1:3">
      <c r="A13" s="4" t="s">
        <v>33</v>
      </c>
      <c r="B13" s="5" t="n">
        <v>12956</v>
      </c>
      <c r="C13" s="5" t="n">
        <v>8986</v>
      </c>
    </row>
    <row r="14" spans="1:3">
      <c r="A14" s="4" t="s">
        <v>376</v>
      </c>
    </row>
    <row r="15" spans="1:3">
      <c r="A15" s="3" t="s">
        <v>372</v>
      </c>
    </row>
    <row r="16" spans="1:3">
      <c r="A16" s="4" t="s">
        <v>32</v>
      </c>
      <c r="B16" s="5" t="n">
        <v>101991</v>
      </c>
      <c r="C16" s="5" t="n">
        <v>88349</v>
      </c>
    </row>
    <row r="17" spans="1:3">
      <c r="A17" s="4" t="s">
        <v>377</v>
      </c>
    </row>
    <row r="18" spans="1:3">
      <c r="A18" s="3" t="s">
        <v>372</v>
      </c>
    </row>
    <row r="19" spans="1:3">
      <c r="A19" s="4" t="s">
        <v>32</v>
      </c>
      <c r="B19" s="5" t="n">
        <v>46935</v>
      </c>
      <c r="C19" s="5" t="n">
        <v>31863</v>
      </c>
    </row>
    <row r="20" spans="1:3">
      <c r="A20" s="4" t="s">
        <v>378</v>
      </c>
    </row>
    <row r="21" spans="1:3">
      <c r="A21" s="3" t="s">
        <v>373</v>
      </c>
    </row>
    <row r="22" spans="1:3">
      <c r="A22" s="4" t="s">
        <v>33</v>
      </c>
      <c r="B22" s="5" t="n">
        <v>10110</v>
      </c>
      <c r="C22" s="5" t="n">
        <v>14560</v>
      </c>
    </row>
    <row r="23" spans="1:3">
      <c r="A23" s="4" t="s">
        <v>379</v>
      </c>
    </row>
    <row r="24" spans="1:3">
      <c r="A24" s="3" t="s">
        <v>373</v>
      </c>
    </row>
    <row r="25" spans="1:3">
      <c r="A25" s="4" t="s">
        <v>33</v>
      </c>
      <c r="B25" s="5" t="n">
        <v>21697</v>
      </c>
      <c r="C25" s="5" t="n">
        <v>29008</v>
      </c>
    </row>
    <row r="26" spans="1:3">
      <c r="A26" s="4" t="s">
        <v>380</v>
      </c>
    </row>
    <row r="27" spans="1:3">
      <c r="A27" s="3" t="s">
        <v>373</v>
      </c>
    </row>
    <row r="28" spans="1:3">
      <c r="A28" s="4" t="s">
        <v>33</v>
      </c>
      <c r="B28" s="5" t="n">
        <v>64475</v>
      </c>
      <c r="C28" s="5" t="n">
        <v>37447</v>
      </c>
    </row>
    <row r="29" spans="1:3">
      <c r="A29" s="4" t="s">
        <v>381</v>
      </c>
    </row>
    <row r="30" spans="1:3">
      <c r="A30" s="3" t="s">
        <v>372</v>
      </c>
    </row>
    <row r="31" spans="1:3">
      <c r="A31" s="4" t="s">
        <v>32</v>
      </c>
      <c r="B31" s="5" t="n">
        <v>99992</v>
      </c>
      <c r="C31" s="5" t="n">
        <v>83852</v>
      </c>
    </row>
    <row r="32" spans="1:3">
      <c r="A32" s="4" t="s">
        <v>382</v>
      </c>
    </row>
    <row r="33" spans="1:3">
      <c r="A33" s="3" t="s">
        <v>372</v>
      </c>
    </row>
    <row r="34" spans="1:3">
      <c r="A34" s="4" t="s">
        <v>32</v>
      </c>
      <c r="B34" s="5" t="n">
        <v>99992</v>
      </c>
      <c r="C34" s="5" t="n">
        <v>83852</v>
      </c>
    </row>
    <row r="35" spans="1:3">
      <c r="A35" s="4" t="s">
        <v>383</v>
      </c>
    </row>
    <row r="36" spans="1:3">
      <c r="A36" s="3" t="s">
        <v>373</v>
      </c>
    </row>
    <row r="37" spans="1:3">
      <c r="A37" s="4" t="s">
        <v>33</v>
      </c>
      <c r="B37" s="5" t="n">
        <v>109238</v>
      </c>
      <c r="C37" s="5" t="n">
        <v>90001</v>
      </c>
    </row>
    <row r="38" spans="1:3">
      <c r="A38" s="4" t="s">
        <v>384</v>
      </c>
    </row>
    <row r="39" spans="1:3">
      <c r="A39" s="3" t="s">
        <v>372</v>
      </c>
    </row>
    <row r="40" spans="1:3">
      <c r="A40" s="4" t="s">
        <v>32</v>
      </c>
      <c r="B40" s="5" t="n">
        <v>1999</v>
      </c>
      <c r="C40" s="5" t="n">
        <v>4497</v>
      </c>
    </row>
    <row r="41" spans="1:3">
      <c r="A41" s="3" t="s">
        <v>373</v>
      </c>
    </row>
    <row r="42" spans="1:3">
      <c r="A42" s="4" t="s">
        <v>33</v>
      </c>
      <c r="B42" s="5" t="n">
        <v>12956</v>
      </c>
      <c r="C42" s="5" t="n">
        <v>8986</v>
      </c>
    </row>
    <row r="43" spans="1:3">
      <c r="A43" s="4" t="s">
        <v>385</v>
      </c>
    </row>
    <row r="44" spans="1:3">
      <c r="A44" s="3" t="s">
        <v>372</v>
      </c>
    </row>
    <row r="45" spans="1:3">
      <c r="A45" s="4" t="s">
        <v>32</v>
      </c>
      <c r="B45" s="5" t="n">
        <v>1999</v>
      </c>
      <c r="C45" s="5" t="n">
        <v>4497</v>
      </c>
    </row>
    <row r="46" spans="1:3">
      <c r="A46" s="4" t="s">
        <v>386</v>
      </c>
    </row>
    <row r="47" spans="1:3">
      <c r="A47" s="3" t="s">
        <v>373</v>
      </c>
    </row>
    <row r="48" spans="1:3">
      <c r="A48" s="4" t="s">
        <v>33</v>
      </c>
      <c r="B48" s="5" t="n">
        <v>10110</v>
      </c>
      <c r="C48" s="5" t="n">
        <v>14560</v>
      </c>
    </row>
    <row r="49" spans="1:3">
      <c r="A49" s="4" t="s">
        <v>387</v>
      </c>
    </row>
    <row r="50" spans="1:3">
      <c r="A50" s="3" t="s">
        <v>373</v>
      </c>
    </row>
    <row r="51" spans="1:3">
      <c r="A51" s="4" t="s">
        <v>33</v>
      </c>
      <c r="B51" s="5" t="n">
        <v>21697</v>
      </c>
      <c r="C51" s="5" t="n">
        <v>29008</v>
      </c>
    </row>
    <row r="52" spans="1:3">
      <c r="A52" s="4" t="s">
        <v>388</v>
      </c>
    </row>
    <row r="53" spans="1:3">
      <c r="A53" s="3" t="s">
        <v>373</v>
      </c>
    </row>
    <row r="54" spans="1:3">
      <c r="A54" s="4" t="s">
        <v>33</v>
      </c>
      <c r="B54" s="7" t="n">
        <v>64475</v>
      </c>
      <c r="C54" s="7" t="n">
        <v>37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row>
    <row r="3" spans="1:3">
      <c r="A3" s="3" t="s">
        <v>391</v>
      </c>
    </row>
    <row r="4" spans="1:3">
      <c r="A4" s="4" t="s">
        <v>392</v>
      </c>
      <c r="B4" s="7" t="n">
        <v>148926</v>
      </c>
      <c r="C4" s="7" t="n">
        <v>120212</v>
      </c>
    </row>
    <row r="5" spans="1:3">
      <c r="A5" s="4" t="s">
        <v>393</v>
      </c>
      <c r="B5" s="5" t="n">
        <v>0</v>
      </c>
      <c r="C5" s="5" t="n">
        <v>0</v>
      </c>
    </row>
    <row r="6" spans="1:3">
      <c r="A6" s="4" t="s">
        <v>394</v>
      </c>
      <c r="B6" s="5" t="n">
        <v>0</v>
      </c>
      <c r="C6" s="5" t="n">
        <v>0</v>
      </c>
    </row>
    <row r="7" spans="1:3">
      <c r="A7" s="4" t="s">
        <v>395</v>
      </c>
      <c r="B7" s="5" t="n">
        <v>148926</v>
      </c>
      <c r="C7" s="5" t="n">
        <v>120212</v>
      </c>
    </row>
    <row r="8" spans="1:3">
      <c r="A8" s="4" t="s">
        <v>396</v>
      </c>
    </row>
    <row r="9" spans="1:3">
      <c r="A9" s="3" t="s">
        <v>391</v>
      </c>
    </row>
    <row r="10" spans="1:3">
      <c r="A10" s="4" t="s">
        <v>392</v>
      </c>
      <c r="B10" s="5" t="n">
        <v>99992</v>
      </c>
      <c r="C10" s="5" t="n">
        <v>83852</v>
      </c>
    </row>
    <row r="11" spans="1:3">
      <c r="A11" s="4" t="s">
        <v>393</v>
      </c>
      <c r="B11" s="5" t="n">
        <v>0</v>
      </c>
      <c r="C11" s="5" t="n">
        <v>0</v>
      </c>
    </row>
    <row r="12" spans="1:3">
      <c r="A12" s="4" t="s">
        <v>394</v>
      </c>
      <c r="B12" s="5" t="n">
        <v>0</v>
      </c>
      <c r="C12" s="5" t="n">
        <v>0</v>
      </c>
    </row>
    <row r="13" spans="1:3">
      <c r="A13" s="4" t="s">
        <v>395</v>
      </c>
      <c r="B13" s="5" t="n">
        <v>99992</v>
      </c>
      <c r="C13" s="5" t="n">
        <v>83852</v>
      </c>
    </row>
    <row r="14" spans="1:3">
      <c r="A14" s="4" t="s">
        <v>397</v>
      </c>
    </row>
    <row r="15" spans="1:3">
      <c r="A15" s="3" t="s">
        <v>391</v>
      </c>
    </row>
    <row r="16" spans="1:3">
      <c r="A16" s="4" t="s">
        <v>392</v>
      </c>
      <c r="B16" s="5" t="n">
        <v>1999</v>
      </c>
      <c r="C16" s="5" t="n">
        <v>4497</v>
      </c>
    </row>
    <row r="17" spans="1:3">
      <c r="A17" s="4" t="s">
        <v>393</v>
      </c>
      <c r="B17" s="5" t="n">
        <v>0</v>
      </c>
      <c r="C17" s="5" t="n">
        <v>0</v>
      </c>
    </row>
    <row r="18" spans="1:3">
      <c r="A18" s="4" t="s">
        <v>394</v>
      </c>
      <c r="B18" s="5" t="n">
        <v>0</v>
      </c>
      <c r="C18" s="5" t="n">
        <v>0</v>
      </c>
    </row>
    <row r="19" spans="1:3">
      <c r="A19" s="4" t="s">
        <v>395</v>
      </c>
      <c r="B19" s="5" t="n">
        <v>1999</v>
      </c>
      <c r="C19" s="5" t="n">
        <v>4497</v>
      </c>
    </row>
    <row r="20" spans="1:3">
      <c r="A20" s="4" t="s">
        <v>398</v>
      </c>
    </row>
    <row r="21" spans="1:3">
      <c r="A21" s="3" t="s">
        <v>391</v>
      </c>
    </row>
    <row r="22" spans="1:3">
      <c r="A22" s="4" t="s">
        <v>392</v>
      </c>
      <c r="B22" s="5" t="n">
        <v>46935</v>
      </c>
      <c r="C22" s="5" t="n">
        <v>31863</v>
      </c>
    </row>
    <row r="23" spans="1:3">
      <c r="A23" s="4" t="s">
        <v>393</v>
      </c>
      <c r="B23" s="5" t="n">
        <v>0</v>
      </c>
      <c r="C23" s="5" t="n">
        <v>0</v>
      </c>
    </row>
    <row r="24" spans="1:3">
      <c r="A24" s="4" t="s">
        <v>394</v>
      </c>
      <c r="B24" s="5" t="n">
        <v>0</v>
      </c>
      <c r="C24" s="5" t="n">
        <v>0</v>
      </c>
    </row>
    <row r="25" spans="1:3">
      <c r="A25" s="4" t="s">
        <v>395</v>
      </c>
      <c r="B25" s="5" t="n">
        <v>46935</v>
      </c>
      <c r="C25" s="5" t="n">
        <v>31863</v>
      </c>
    </row>
    <row r="26" spans="1:3">
      <c r="A26" s="4" t="s">
        <v>399</v>
      </c>
    </row>
    <row r="27" spans="1:3">
      <c r="A27" s="3" t="s">
        <v>391</v>
      </c>
    </row>
    <row r="28" spans="1:3">
      <c r="A28" s="4" t="s">
        <v>392</v>
      </c>
      <c r="B28" s="5" t="n">
        <v>109255</v>
      </c>
      <c r="C28" s="5" t="n">
        <v>90048</v>
      </c>
    </row>
    <row r="29" spans="1:3">
      <c r="A29" s="4" t="s">
        <v>393</v>
      </c>
      <c r="B29" s="5" t="n">
        <v>9</v>
      </c>
      <c r="C29" s="5" t="n">
        <v>3</v>
      </c>
    </row>
    <row r="30" spans="1:3">
      <c r="A30" s="4" t="s">
        <v>394</v>
      </c>
      <c r="B30" s="5" t="n">
        <v>-26</v>
      </c>
      <c r="C30" s="5" t="n">
        <v>-50</v>
      </c>
    </row>
    <row r="31" spans="1:3">
      <c r="A31" s="4" t="s">
        <v>395</v>
      </c>
      <c r="B31" s="5" t="n">
        <v>109238</v>
      </c>
      <c r="C31" s="5" t="n">
        <v>90001</v>
      </c>
    </row>
    <row r="32" spans="1:3">
      <c r="A32" s="4" t="s">
        <v>400</v>
      </c>
    </row>
    <row r="33" spans="1:3">
      <c r="A33" s="3" t="s">
        <v>391</v>
      </c>
    </row>
    <row r="34" spans="1:3">
      <c r="A34" s="4" t="s">
        <v>392</v>
      </c>
      <c r="B34" s="5" t="n">
        <v>12956</v>
      </c>
      <c r="C34" s="5" t="n">
        <v>8986</v>
      </c>
    </row>
    <row r="35" spans="1:3">
      <c r="A35" s="4" t="s">
        <v>393</v>
      </c>
      <c r="B35" s="5" t="n">
        <v>0</v>
      </c>
      <c r="C35" s="5" t="n">
        <v>0</v>
      </c>
    </row>
    <row r="36" spans="1:3">
      <c r="A36" s="4" t="s">
        <v>394</v>
      </c>
      <c r="B36" s="5" t="n">
        <v>0</v>
      </c>
      <c r="C36" s="5" t="n">
        <v>0</v>
      </c>
    </row>
    <row r="37" spans="1:3">
      <c r="A37" s="4" t="s">
        <v>395</v>
      </c>
      <c r="B37" s="5" t="n">
        <v>12956</v>
      </c>
      <c r="C37" s="5" t="n">
        <v>8986</v>
      </c>
    </row>
    <row r="38" spans="1:3">
      <c r="A38" s="4" t="s">
        <v>401</v>
      </c>
    </row>
    <row r="39" spans="1:3">
      <c r="A39" s="3" t="s">
        <v>391</v>
      </c>
    </row>
    <row r="40" spans="1:3">
      <c r="A40" s="4" t="s">
        <v>392</v>
      </c>
      <c r="B40" s="5" t="n">
        <v>10119</v>
      </c>
      <c r="C40" s="5" t="n">
        <v>14570</v>
      </c>
    </row>
    <row r="41" spans="1:3">
      <c r="A41" s="4" t="s">
        <v>393</v>
      </c>
      <c r="B41" s="5" t="n">
        <v>0</v>
      </c>
      <c r="C41" s="5" t="n">
        <v>0</v>
      </c>
    </row>
    <row r="42" spans="1:3">
      <c r="A42" s="4" t="s">
        <v>394</v>
      </c>
      <c r="B42" s="5" t="n">
        <v>-9</v>
      </c>
      <c r="C42" s="5" t="n">
        <v>-10</v>
      </c>
    </row>
    <row r="43" spans="1:3">
      <c r="A43" s="4" t="s">
        <v>395</v>
      </c>
      <c r="B43" s="5" t="n">
        <v>10110</v>
      </c>
      <c r="C43" s="5" t="n">
        <v>14560</v>
      </c>
    </row>
    <row r="44" spans="1:3">
      <c r="A44" s="4" t="s">
        <v>402</v>
      </c>
    </row>
    <row r="45" spans="1:3">
      <c r="A45" s="3" t="s">
        <v>391</v>
      </c>
    </row>
    <row r="46" spans="1:3">
      <c r="A46" s="4" t="s">
        <v>392</v>
      </c>
      <c r="B46" s="5" t="n">
        <v>21698</v>
      </c>
      <c r="C46" s="5" t="n">
        <v>29031</v>
      </c>
    </row>
    <row r="47" spans="1:3">
      <c r="A47" s="4" t="s">
        <v>393</v>
      </c>
      <c r="B47" s="5" t="n">
        <v>1</v>
      </c>
      <c r="C47" s="5" t="n">
        <v>0</v>
      </c>
    </row>
    <row r="48" spans="1:3">
      <c r="A48" s="4" t="s">
        <v>394</v>
      </c>
      <c r="B48" s="5" t="n">
        <v>-2</v>
      </c>
      <c r="C48" s="5" t="n">
        <v>-23</v>
      </c>
    </row>
    <row r="49" spans="1:3">
      <c r="A49" s="4" t="s">
        <v>395</v>
      </c>
      <c r="B49" s="5" t="n">
        <v>21697</v>
      </c>
      <c r="C49" s="5" t="n">
        <v>29008</v>
      </c>
    </row>
    <row r="50" spans="1:3">
      <c r="A50" s="4" t="s">
        <v>403</v>
      </c>
    </row>
    <row r="51" spans="1:3">
      <c r="A51" s="3" t="s">
        <v>391</v>
      </c>
    </row>
    <row r="52" spans="1:3">
      <c r="A52" s="4" t="s">
        <v>392</v>
      </c>
      <c r="B52" s="5" t="n">
        <v>64482</v>
      </c>
      <c r="C52" s="5" t="n">
        <v>37461</v>
      </c>
    </row>
    <row r="53" spans="1:3">
      <c r="A53" s="4" t="s">
        <v>393</v>
      </c>
      <c r="B53" s="5" t="n">
        <v>8</v>
      </c>
      <c r="C53" s="5" t="n">
        <v>3</v>
      </c>
    </row>
    <row r="54" spans="1:3">
      <c r="A54" s="4" t="s">
        <v>394</v>
      </c>
      <c r="B54" s="5" t="n">
        <v>-15</v>
      </c>
      <c r="C54" s="5" t="n">
        <v>-17</v>
      </c>
    </row>
    <row r="55" spans="1:3">
      <c r="A55" s="4" t="s">
        <v>395</v>
      </c>
      <c r="B55" s="7" t="n">
        <v>64475</v>
      </c>
      <c r="C55" s="7" t="n">
        <v>37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181</v>
      </c>
    </row>
    <row r="3" spans="1:3">
      <c r="A3" s="4" t="s">
        <v>405</v>
      </c>
      <c r="B3" s="7" t="n">
        <v>205250</v>
      </c>
      <c r="C3" s="7" t="n">
        <v>177852</v>
      </c>
    </row>
    <row r="4" spans="1:3">
      <c r="A4" s="4" t="s">
        <v>406</v>
      </c>
      <c r="B4" s="5" t="n">
        <v>5979</v>
      </c>
      <c r="C4" s="5" t="n">
        <v>498</v>
      </c>
    </row>
    <row r="5" spans="1:3">
      <c r="A5" s="4" t="s">
        <v>112</v>
      </c>
      <c r="B5" s="5" t="n">
        <v>211229</v>
      </c>
      <c r="C5" s="5" t="n">
        <v>178350</v>
      </c>
    </row>
    <row r="6" spans="1:3">
      <c r="A6" s="4" t="s">
        <v>377</v>
      </c>
      <c r="B6" s="5" t="n">
        <v>46935</v>
      </c>
      <c r="C6" s="5" t="n">
        <v>31863</v>
      </c>
    </row>
    <row r="7" spans="1:3">
      <c r="A7" s="4" t="s">
        <v>112</v>
      </c>
      <c r="B7" s="7" t="n">
        <v>258164</v>
      </c>
      <c r="C7" s="7" t="n">
        <v>210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174</v>
      </c>
    </row>
    <row r="3" spans="1:3">
      <c r="A3" s="4" t="s">
        <v>408</v>
      </c>
      <c r="B3" s="7" t="n">
        <v>50</v>
      </c>
      <c r="C3" s="7" t="n">
        <v>76</v>
      </c>
    </row>
    <row r="4" spans="1:3">
      <c r="A4" s="4" t="s">
        <v>409</v>
      </c>
      <c r="B4" s="5" t="n">
        <v>11297</v>
      </c>
      <c r="C4" s="5" t="n">
        <v>3737</v>
      </c>
    </row>
    <row r="5" spans="1:3">
      <c r="A5" s="4" t="s">
        <v>410</v>
      </c>
      <c r="B5" s="7" t="n">
        <v>11347</v>
      </c>
      <c r="C5" s="7" t="n">
        <v>3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80</v>
      </c>
    </row>
    <row r="3" spans="1:4">
      <c r="A3" s="3" t="s">
        <v>320</v>
      </c>
    </row>
    <row r="4" spans="1:4">
      <c r="A4" s="4" t="s">
        <v>412</v>
      </c>
      <c r="B4" s="7" t="n">
        <v>27151</v>
      </c>
      <c r="C4" s="7" t="n">
        <v>19451</v>
      </c>
    </row>
    <row r="5" spans="1:4">
      <c r="A5" s="4" t="s">
        <v>413</v>
      </c>
      <c r="B5" s="5" t="n">
        <v>-15342</v>
      </c>
      <c r="C5" s="5" t="n">
        <v>-10035</v>
      </c>
    </row>
    <row r="6" spans="1:4">
      <c r="A6" s="4" t="s">
        <v>414</v>
      </c>
      <c r="B6" s="5" t="n">
        <v>11809</v>
      </c>
      <c r="C6" s="5" t="n">
        <v>9416</v>
      </c>
    </row>
    <row r="7" spans="1:4">
      <c r="A7" s="4" t="s">
        <v>415</v>
      </c>
      <c r="B7" s="5" t="n">
        <v>5300</v>
      </c>
      <c r="C7" s="5" t="n">
        <v>4800</v>
      </c>
      <c r="D7" s="7" t="n">
        <v>4300</v>
      </c>
    </row>
    <row r="8" spans="1:4">
      <c r="A8" s="4" t="s">
        <v>416</v>
      </c>
    </row>
    <row r="9" spans="1:4">
      <c r="A9" s="3" t="s">
        <v>320</v>
      </c>
    </row>
    <row r="10" spans="1:4">
      <c r="A10" s="4" t="s">
        <v>412</v>
      </c>
      <c r="B10" s="5" t="n">
        <v>20611</v>
      </c>
      <c r="C10" s="5" t="n">
        <v>14932</v>
      </c>
    </row>
    <row r="11" spans="1:4">
      <c r="A11" s="4" t="s">
        <v>360</v>
      </c>
    </row>
    <row r="12" spans="1:4">
      <c r="A12" s="3" t="s">
        <v>320</v>
      </c>
    </row>
    <row r="13" spans="1:4">
      <c r="A13" s="4" t="s">
        <v>412</v>
      </c>
      <c r="B13" s="5" t="n">
        <v>654</v>
      </c>
      <c r="C13" s="5" t="n">
        <v>308</v>
      </c>
    </row>
    <row r="14" spans="1:4">
      <c r="A14" s="4" t="s">
        <v>368</v>
      </c>
    </row>
    <row r="15" spans="1:4">
      <c r="A15" s="3" t="s">
        <v>320</v>
      </c>
    </row>
    <row r="16" spans="1:4">
      <c r="A16" s="4" t="s">
        <v>412</v>
      </c>
      <c r="B16" s="5" t="n">
        <v>3367</v>
      </c>
      <c r="C16" s="5" t="n">
        <v>2248</v>
      </c>
    </row>
    <row r="17" spans="1:4">
      <c r="A17" s="4" t="s">
        <v>417</v>
      </c>
    </row>
    <row r="18" spans="1:4">
      <c r="A18" s="3" t="s">
        <v>320</v>
      </c>
    </row>
    <row r="19" spans="1:4">
      <c r="A19" s="4" t="s">
        <v>412</v>
      </c>
      <c r="B19" s="7" t="n">
        <v>2519</v>
      </c>
      <c r="C19" s="7" t="n">
        <v>19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81</v>
      </c>
    </row>
    <row r="4" spans="1:12">
      <c r="A4" s="4" t="s">
        <v>82</v>
      </c>
      <c r="B4" s="7" t="n">
        <v>59430</v>
      </c>
      <c r="C4" s="7" t="n">
        <v>59835</v>
      </c>
      <c r="D4" s="7" t="n">
        <v>51308</v>
      </c>
      <c r="E4" s="7" t="n">
        <v>44662</v>
      </c>
      <c r="F4" s="7" t="n">
        <v>47051</v>
      </c>
      <c r="G4" s="7" t="n">
        <v>38717</v>
      </c>
      <c r="H4" s="7" t="n">
        <v>34814</v>
      </c>
      <c r="I4" s="7" t="n">
        <v>32152</v>
      </c>
      <c r="J4" s="7" t="n">
        <v>215235</v>
      </c>
      <c r="K4" s="7" t="n">
        <v>152734</v>
      </c>
      <c r="L4" s="7" t="n">
        <v>105594</v>
      </c>
    </row>
    <row r="5" spans="1:12">
      <c r="A5" s="4" t="s">
        <v>83</v>
      </c>
      <c r="B5" s="5" t="n">
        <v>25599</v>
      </c>
      <c r="C5" s="5" t="n">
        <v>23677</v>
      </c>
      <c r="D5" s="5" t="n">
        <v>23795</v>
      </c>
      <c r="E5" s="5" t="n">
        <v>22549</v>
      </c>
      <c r="F5" s="5" t="n">
        <v>19973</v>
      </c>
      <c r="G5" s="5" t="n">
        <v>17935</v>
      </c>
      <c r="H5" s="5" t="n">
        <v>16632</v>
      </c>
      <c r="I5" s="5" t="n">
        <v>14701</v>
      </c>
      <c r="J5" s="5" t="n">
        <v>95620</v>
      </c>
      <c r="K5" s="5" t="n">
        <v>69241</v>
      </c>
      <c r="L5" s="5" t="n">
        <v>51536</v>
      </c>
    </row>
    <row r="6" spans="1:12">
      <c r="A6" s="4" t="s">
        <v>84</v>
      </c>
      <c r="B6" s="5" t="n">
        <v>85029</v>
      </c>
      <c r="C6" s="5" t="n">
        <v>83512</v>
      </c>
      <c r="D6" s="5" t="n">
        <v>75103</v>
      </c>
      <c r="E6" s="5" t="n">
        <v>67211</v>
      </c>
      <c r="F6" s="5" t="n">
        <v>67024</v>
      </c>
      <c r="G6" s="5" t="n">
        <v>56652</v>
      </c>
      <c r="H6" s="5" t="n">
        <v>51446</v>
      </c>
      <c r="I6" s="5" t="n">
        <v>46853</v>
      </c>
      <c r="J6" s="5" t="n">
        <v>310855</v>
      </c>
      <c r="K6" s="5" t="n">
        <v>221975</v>
      </c>
      <c r="L6" s="5" t="n">
        <v>157130</v>
      </c>
    </row>
    <row r="7" spans="1:12">
      <c r="A7" s="3" t="s">
        <v>85</v>
      </c>
    </row>
    <row r="8" spans="1:12">
      <c r="A8" s="4" t="s">
        <v>82</v>
      </c>
      <c r="B8" s="5" t="n">
        <v>11615</v>
      </c>
      <c r="C8" s="5" t="n">
        <v>12197</v>
      </c>
      <c r="D8" s="5" t="n">
        <v>11510</v>
      </c>
      <c r="E8" s="5" t="n">
        <v>10707</v>
      </c>
      <c r="F8" s="5" t="n">
        <v>10262</v>
      </c>
      <c r="G8" s="5" t="n">
        <v>9613</v>
      </c>
      <c r="H8" s="5" t="n">
        <v>9558</v>
      </c>
      <c r="I8" s="5" t="n">
        <v>9445</v>
      </c>
      <c r="J8" s="5" t="n">
        <v>46029</v>
      </c>
      <c r="K8" s="5" t="n">
        <v>38878</v>
      </c>
      <c r="L8" s="5" t="n">
        <v>31001</v>
      </c>
    </row>
    <row r="9" spans="1:12">
      <c r="A9" s="4" t="s">
        <v>83</v>
      </c>
      <c r="B9" s="5" t="n">
        <v>2210</v>
      </c>
      <c r="C9" s="5" t="n">
        <v>2141</v>
      </c>
      <c r="D9" s="5" t="n">
        <v>2339</v>
      </c>
      <c r="E9" s="5" t="n">
        <v>2082</v>
      </c>
      <c r="F9" s="5" t="n">
        <v>1669</v>
      </c>
      <c r="G9" s="5" t="n">
        <v>1708</v>
      </c>
      <c r="H9" s="5" t="n">
        <v>1763</v>
      </c>
      <c r="I9" s="5" t="n">
        <v>1777</v>
      </c>
      <c r="J9" s="5" t="n">
        <v>8772</v>
      </c>
      <c r="K9" s="5" t="n">
        <v>6917</v>
      </c>
      <c r="L9" s="5" t="n">
        <v>6447</v>
      </c>
    </row>
    <row r="10" spans="1:12">
      <c r="A10" s="4" t="s">
        <v>86</v>
      </c>
      <c r="B10" s="5" t="n">
        <v>13825</v>
      </c>
      <c r="C10" s="5" t="n">
        <v>14338</v>
      </c>
      <c r="D10" s="5" t="n">
        <v>13849</v>
      </c>
      <c r="E10" s="5" t="n">
        <v>12789</v>
      </c>
      <c r="F10" s="5" t="n">
        <v>11931</v>
      </c>
      <c r="G10" s="5" t="n">
        <v>11321</v>
      </c>
      <c r="H10" s="5" t="n">
        <v>11321</v>
      </c>
      <c r="I10" s="5" t="n">
        <v>11222</v>
      </c>
      <c r="J10" s="5" t="n">
        <v>54801</v>
      </c>
      <c r="K10" s="5" t="n">
        <v>45795</v>
      </c>
      <c r="L10" s="5" t="n">
        <v>37448</v>
      </c>
    </row>
    <row r="11" spans="1:12">
      <c r="A11" s="4" t="s">
        <v>87</v>
      </c>
      <c r="B11" s="5" t="n">
        <v>71204</v>
      </c>
      <c r="C11" s="5" t="n">
        <v>69174</v>
      </c>
      <c r="D11" s="5" t="n">
        <v>61254</v>
      </c>
      <c r="E11" s="5" t="n">
        <v>54422</v>
      </c>
      <c r="F11" s="5" t="n">
        <v>55093</v>
      </c>
      <c r="G11" s="5" t="n">
        <v>45331</v>
      </c>
      <c r="H11" s="5" t="n">
        <v>40125</v>
      </c>
      <c r="I11" s="5" t="n">
        <v>35631</v>
      </c>
      <c r="J11" s="5" t="n">
        <v>256054</v>
      </c>
      <c r="K11" s="5" t="n">
        <v>176180</v>
      </c>
      <c r="L11" s="5" t="n">
        <v>119682</v>
      </c>
    </row>
    <row r="12" spans="1:12">
      <c r="A12" s="3" t="s">
        <v>88</v>
      </c>
    </row>
    <row r="13" spans="1:12">
      <c r="A13" s="4" t="s">
        <v>89</v>
      </c>
      <c r="B13" s="5" t="n">
        <v>17170</v>
      </c>
      <c r="C13" s="5" t="n">
        <v>18306</v>
      </c>
      <c r="D13" s="5" t="n">
        <v>17250</v>
      </c>
      <c r="E13" s="5" t="n">
        <v>15358</v>
      </c>
      <c r="F13" s="5" t="n">
        <v>13171</v>
      </c>
      <c r="G13" s="5" t="n">
        <v>12677</v>
      </c>
      <c r="H13" s="5" t="n">
        <v>12227</v>
      </c>
      <c r="I13" s="5" t="n">
        <v>11496</v>
      </c>
      <c r="J13" s="5" t="n">
        <v>68084</v>
      </c>
      <c r="K13" s="5" t="n">
        <v>49571</v>
      </c>
      <c r="L13" s="5" t="n">
        <v>42806</v>
      </c>
    </row>
    <row r="14" spans="1:12">
      <c r="A14" s="4" t="s">
        <v>90</v>
      </c>
      <c r="B14" s="5" t="n">
        <v>34167</v>
      </c>
      <c r="C14" s="5" t="n">
        <v>31994</v>
      </c>
      <c r="D14" s="5" t="n">
        <v>28843</v>
      </c>
      <c r="E14" s="5" t="n">
        <v>27657</v>
      </c>
      <c r="F14" s="5" t="n">
        <v>26150</v>
      </c>
      <c r="G14" s="5" t="n">
        <v>21388</v>
      </c>
      <c r="H14" s="5" t="n">
        <v>21171</v>
      </c>
      <c r="I14" s="5" t="n">
        <v>18832</v>
      </c>
      <c r="J14" s="5" t="n">
        <v>122661</v>
      </c>
      <c r="K14" s="5" t="n">
        <v>87541</v>
      </c>
      <c r="L14" s="5" t="n">
        <v>76063</v>
      </c>
    </row>
    <row r="15" spans="1:12">
      <c r="A15" s="4" t="s">
        <v>91</v>
      </c>
      <c r="B15" s="5" t="n">
        <v>8869</v>
      </c>
      <c r="C15" s="5" t="n">
        <v>8887</v>
      </c>
      <c r="D15" s="5" t="n">
        <v>9147</v>
      </c>
      <c r="E15" s="5" t="n">
        <v>7995</v>
      </c>
      <c r="F15" s="5" t="n">
        <v>7788</v>
      </c>
      <c r="G15" s="5" t="n">
        <v>6950</v>
      </c>
      <c r="H15" s="5" t="n">
        <v>6702</v>
      </c>
      <c r="I15" s="5" t="n">
        <v>6019</v>
      </c>
      <c r="J15" s="5" t="n">
        <v>34898</v>
      </c>
      <c r="K15" s="5" t="n">
        <v>27459</v>
      </c>
      <c r="L15" s="5" t="n">
        <v>20683</v>
      </c>
    </row>
    <row r="16" spans="1:12">
      <c r="A16" s="4" t="s">
        <v>92</v>
      </c>
      <c r="B16" s="5" t="n">
        <v>60206</v>
      </c>
      <c r="C16" s="5" t="n">
        <v>59187</v>
      </c>
      <c r="D16" s="5" t="n">
        <v>55240</v>
      </c>
      <c r="E16" s="5" t="n">
        <v>51010</v>
      </c>
      <c r="F16" s="5" t="n">
        <v>47109</v>
      </c>
      <c r="G16" s="5" t="n">
        <v>41015</v>
      </c>
      <c r="H16" s="5" t="n">
        <v>40100</v>
      </c>
      <c r="I16" s="5" t="n">
        <v>36347</v>
      </c>
      <c r="J16" s="5" t="n">
        <v>225643</v>
      </c>
      <c r="K16" s="5" t="n">
        <v>164571</v>
      </c>
      <c r="L16" s="5" t="n">
        <v>139552</v>
      </c>
    </row>
    <row r="17" spans="1:12">
      <c r="A17" s="4" t="s">
        <v>93</v>
      </c>
      <c r="B17" s="5" t="n">
        <v>10998</v>
      </c>
      <c r="C17" s="5" t="n">
        <v>9987</v>
      </c>
      <c r="D17" s="5" t="n">
        <v>6014</v>
      </c>
      <c r="E17" s="5" t="n">
        <v>3412</v>
      </c>
      <c r="F17" s="5" t="n">
        <v>7984</v>
      </c>
      <c r="G17" s="5" t="n">
        <v>4316</v>
      </c>
      <c r="H17" s="5" t="n">
        <v>25</v>
      </c>
      <c r="I17" s="5" t="n">
        <v>-716</v>
      </c>
      <c r="J17" s="5" t="n">
        <v>30411</v>
      </c>
      <c r="K17" s="5" t="n">
        <v>11609</v>
      </c>
      <c r="L17" s="5" t="n">
        <v>-19870</v>
      </c>
    </row>
    <row r="18" spans="1:12">
      <c r="A18" s="4" t="s">
        <v>94</v>
      </c>
      <c r="B18" s="5" t="n">
        <v>265</v>
      </c>
      <c r="C18" s="5" t="n">
        <v>235</v>
      </c>
      <c r="D18" s="5" t="n">
        <v>219</v>
      </c>
      <c r="E18" s="5" t="n">
        <v>207</v>
      </c>
      <c r="F18" s="5" t="n">
        <v>116</v>
      </c>
      <c r="G18" s="5" t="n">
        <v>106</v>
      </c>
      <c r="H18" s="5" t="n">
        <v>105</v>
      </c>
      <c r="I18" s="5" t="n">
        <v>119</v>
      </c>
      <c r="J18" s="5" t="n">
        <v>926</v>
      </c>
      <c r="K18" s="5" t="n">
        <v>446</v>
      </c>
      <c r="L18" s="5" t="n">
        <v>308</v>
      </c>
    </row>
    <row r="19" spans="1:12">
      <c r="A19" s="4" t="s">
        <v>95</v>
      </c>
      <c r="B19" s="5" t="n">
        <v>-305</v>
      </c>
      <c r="C19" s="5" t="n">
        <v>-144</v>
      </c>
      <c r="D19" s="5" t="n">
        <v>-173</v>
      </c>
      <c r="E19" s="5" t="n">
        <v>-69</v>
      </c>
      <c r="F19" s="5" t="n">
        <v>-119</v>
      </c>
      <c r="G19" s="5" t="n">
        <v>-69</v>
      </c>
      <c r="H19" s="5" t="n">
        <v>7</v>
      </c>
      <c r="I19" s="5" t="n">
        <v>-10</v>
      </c>
      <c r="J19" s="5" t="n">
        <v>-691</v>
      </c>
      <c r="K19" s="5" t="n">
        <v>-191</v>
      </c>
      <c r="L19" s="5" t="n">
        <v>-94</v>
      </c>
    </row>
    <row r="20" spans="1:12">
      <c r="A20" s="4" t="s">
        <v>96</v>
      </c>
      <c r="B20" s="5" t="n">
        <v>10958</v>
      </c>
      <c r="C20" s="5" t="n">
        <v>10078</v>
      </c>
      <c r="D20" s="5" t="n">
        <v>6060</v>
      </c>
      <c r="E20" s="5" t="n">
        <v>3550</v>
      </c>
      <c r="F20" s="5" t="n">
        <v>7981</v>
      </c>
      <c r="G20" s="5" t="n">
        <v>4353</v>
      </c>
      <c r="H20" s="5" t="n">
        <v>137</v>
      </c>
      <c r="I20" s="5" t="n">
        <v>-607</v>
      </c>
      <c r="J20" s="5" t="n">
        <v>30646</v>
      </c>
      <c r="K20" s="5" t="n">
        <v>11864</v>
      </c>
      <c r="L20" s="5" t="n">
        <v>-19656</v>
      </c>
    </row>
    <row r="21" spans="1:12">
      <c r="A21" s="4" t="s">
        <v>97</v>
      </c>
      <c r="B21" s="5" t="n">
        <v>-4535</v>
      </c>
      <c r="C21" s="5" t="n">
        <v>-3999</v>
      </c>
      <c r="D21" s="5" t="n">
        <v>27899</v>
      </c>
      <c r="E21" s="5" t="n">
        <v>-579</v>
      </c>
      <c r="F21" s="5" t="n">
        <v>-5418</v>
      </c>
      <c r="G21" s="5" t="n">
        <v>-73</v>
      </c>
      <c r="H21" s="5" t="n">
        <v>-99</v>
      </c>
      <c r="I21" s="5" t="n">
        <v>-88</v>
      </c>
      <c r="J21" s="5" t="n">
        <v>18786</v>
      </c>
      <c r="K21" s="5" t="n">
        <v>-5678</v>
      </c>
      <c r="L21" s="5" t="n">
        <v>-21134</v>
      </c>
    </row>
    <row r="22" spans="1:12">
      <c r="A22" s="4" t="s">
        <v>98</v>
      </c>
      <c r="B22" s="7" t="n">
        <v>6423</v>
      </c>
      <c r="C22" s="7" t="n">
        <v>6079</v>
      </c>
      <c r="D22" s="7" t="n">
        <v>33959</v>
      </c>
      <c r="E22" s="7" t="n">
        <v>2971</v>
      </c>
      <c r="F22" s="7" t="n">
        <v>2563</v>
      </c>
      <c r="G22" s="7" t="n">
        <v>4280</v>
      </c>
      <c r="H22" s="7" t="n">
        <v>38</v>
      </c>
      <c r="I22" s="7" t="n">
        <v>-695</v>
      </c>
      <c r="J22" s="7" t="n">
        <v>49432</v>
      </c>
      <c r="K22" s="7" t="n">
        <v>6186</v>
      </c>
      <c r="L22" s="7" t="n">
        <v>-40790</v>
      </c>
    </row>
    <row r="23" spans="1:12">
      <c r="A23" s="3" t="s">
        <v>99</v>
      </c>
    </row>
    <row r="24" spans="1:12">
      <c r="A24" s="4" t="s">
        <v>100</v>
      </c>
      <c r="B24" s="9" t="n">
        <v>0.18</v>
      </c>
      <c r="C24" s="9" t="n">
        <v>0.17</v>
      </c>
      <c r="D24" s="9" t="n">
        <v>0.97</v>
      </c>
      <c r="E24" s="9" t="n">
        <v>0.09</v>
      </c>
      <c r="F24" s="9" t="n">
        <v>0.07000000000000001</v>
      </c>
      <c r="G24" s="9" t="n">
        <v>0.13</v>
      </c>
      <c r="H24" s="7" t="n">
        <v>0</v>
      </c>
      <c r="I24" s="9" t="n">
        <v>-0.02</v>
      </c>
      <c r="J24" s="9" t="n">
        <v>1.4</v>
      </c>
      <c r="K24" s="9" t="n">
        <v>0.18</v>
      </c>
      <c r="L24" s="9" t="n">
        <v>-1.27</v>
      </c>
    </row>
    <row r="25" spans="1:12">
      <c r="A25" s="4" t="s">
        <v>101</v>
      </c>
      <c r="B25" s="9" t="n">
        <v>0.17</v>
      </c>
      <c r="C25" s="9" t="n">
        <v>0.16</v>
      </c>
      <c r="D25" s="9" t="n">
        <v>0.91</v>
      </c>
      <c r="E25" s="9" t="n">
        <v>0.08</v>
      </c>
      <c r="F25" s="9" t="n">
        <v>0.07000000000000001</v>
      </c>
      <c r="G25" s="9" t="n">
        <v>0.12</v>
      </c>
      <c r="H25" s="7" t="n">
        <v>0</v>
      </c>
      <c r="I25" s="9" t="n">
        <v>-0.02</v>
      </c>
      <c r="J25" s="9" t="n">
        <v>1.31</v>
      </c>
      <c r="K25" s="9" t="n">
        <v>0.17</v>
      </c>
      <c r="L25" s="9" t="n">
        <v>-1.27</v>
      </c>
    </row>
    <row r="26" spans="1:12">
      <c r="A26" s="3" t="s">
        <v>102</v>
      </c>
    </row>
    <row r="27" spans="1:12">
      <c r="A27" s="4" t="s">
        <v>103</v>
      </c>
      <c r="J27" s="5" t="n">
        <v>35431</v>
      </c>
      <c r="K27" s="5" t="n">
        <v>33618</v>
      </c>
      <c r="L27" s="5" t="n">
        <v>32200</v>
      </c>
    </row>
    <row r="28" spans="1:12">
      <c r="A28" s="4" t="s">
        <v>104</v>
      </c>
      <c r="J28" s="5" t="n">
        <v>37643</v>
      </c>
      <c r="K28" s="5" t="n">
        <v>35866</v>
      </c>
      <c r="L28" s="5" t="n">
        <v>322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174</v>
      </c>
    </row>
    <row r="3" spans="1:3">
      <c r="A3" s="4" t="s">
        <v>419</v>
      </c>
      <c r="B3" s="7" t="n">
        <v>25468</v>
      </c>
      <c r="C3" s="7" t="n">
        <v>25392</v>
      </c>
    </row>
    <row r="4" spans="1:3">
      <c r="A4" s="4" t="s">
        <v>420</v>
      </c>
      <c r="B4" s="5" t="n">
        <v>1778</v>
      </c>
      <c r="C4" s="5" t="n">
        <v>2452</v>
      </c>
    </row>
    <row r="5" spans="1:3">
      <c r="A5" s="4" t="s">
        <v>421</v>
      </c>
      <c r="B5" s="5" t="n">
        <v>1977</v>
      </c>
      <c r="C5" s="5" t="n">
        <v>1918</v>
      </c>
    </row>
    <row r="6" spans="1:3">
      <c r="A6" s="4" t="s">
        <v>422</v>
      </c>
      <c r="B6" s="5" t="n">
        <v>667</v>
      </c>
      <c r="C6" s="5" t="n">
        <v>1655</v>
      </c>
    </row>
    <row r="7" spans="1:3">
      <c r="A7" s="4" t="s">
        <v>423</v>
      </c>
      <c r="B7" s="5" t="n">
        <v>4759</v>
      </c>
      <c r="C7" s="5" t="n">
        <v>5625</v>
      </c>
    </row>
    <row r="8" spans="1:3">
      <c r="A8" s="4" t="s">
        <v>424</v>
      </c>
      <c r="B8" s="7" t="n">
        <v>34649</v>
      </c>
      <c r="C8" s="7" t="n">
        <v>37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80</v>
      </c>
    </row>
    <row r="3" spans="1:4">
      <c r="A3" s="3" t="s">
        <v>174</v>
      </c>
    </row>
    <row r="4" spans="1:4">
      <c r="A4" s="4" t="s">
        <v>426</v>
      </c>
      <c r="B4" s="7" t="n">
        <v>807</v>
      </c>
      <c r="C4" s="7" t="n">
        <v>875</v>
      </c>
      <c r="D4" s="7" t="n">
        <v>686</v>
      </c>
    </row>
    <row r="5" spans="1:4">
      <c r="A5" s="4" t="s">
        <v>427</v>
      </c>
      <c r="B5" s="5" t="n">
        <v>1560</v>
      </c>
      <c r="C5" s="5" t="n">
        <v>984</v>
      </c>
      <c r="D5" s="5" t="n">
        <v>949</v>
      </c>
    </row>
    <row r="6" spans="1:4">
      <c r="A6" s="4" t="s">
        <v>428</v>
      </c>
      <c r="B6" s="5" t="n">
        <v>-1407</v>
      </c>
      <c r="C6" s="5" t="n">
        <v>-1052</v>
      </c>
      <c r="D6" s="5" t="n">
        <v>-760</v>
      </c>
    </row>
    <row r="7" spans="1:4">
      <c r="A7" s="4" t="s">
        <v>429</v>
      </c>
      <c r="B7" s="5" t="n">
        <v>960</v>
      </c>
      <c r="C7" s="5" t="n">
        <v>807</v>
      </c>
      <c r="D7" s="7" t="n">
        <v>875</v>
      </c>
    </row>
    <row r="8" spans="1:4">
      <c r="A8" s="3" t="s">
        <v>430</v>
      </c>
    </row>
    <row r="9" spans="1:4">
      <c r="A9" s="4" t="s">
        <v>431</v>
      </c>
      <c r="B9" s="5" t="n">
        <v>653</v>
      </c>
      <c r="C9" s="5" t="n">
        <v>490</v>
      </c>
    </row>
    <row r="10" spans="1:4">
      <c r="A10" s="4" t="s">
        <v>432</v>
      </c>
      <c r="B10" s="7" t="n">
        <v>307</v>
      </c>
      <c r="C10" s="7" t="n">
        <v>3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3</v>
      </c>
      <c r="B1" s="2" t="s">
        <v>2</v>
      </c>
      <c r="C1" s="2" t="s">
        <v>30</v>
      </c>
    </row>
    <row r="2" spans="1:3">
      <c r="A2" s="3" t="s">
        <v>434</v>
      </c>
    </row>
    <row r="3" spans="1:3">
      <c r="A3" s="4" t="s">
        <v>45</v>
      </c>
      <c r="B3" s="7" t="n">
        <v>97782</v>
      </c>
      <c r="C3" s="7" t="n">
        <v>82131</v>
      </c>
    </row>
    <row r="4" spans="1:3">
      <c r="A4" s="4" t="s">
        <v>435</v>
      </c>
    </row>
    <row r="5" spans="1:3">
      <c r="A5" s="3" t="s">
        <v>434</v>
      </c>
    </row>
    <row r="6" spans="1:3">
      <c r="A6" s="4" t="s">
        <v>45</v>
      </c>
      <c r="B6" s="5" t="n">
        <v>97646</v>
      </c>
      <c r="C6" s="5" t="n">
        <v>73454</v>
      </c>
    </row>
    <row r="7" spans="1:3">
      <c r="A7" s="4" t="s">
        <v>436</v>
      </c>
    </row>
    <row r="8" spans="1:3">
      <c r="A8" s="3" t="s">
        <v>434</v>
      </c>
    </row>
    <row r="9" spans="1:3">
      <c r="A9" s="4" t="s">
        <v>45</v>
      </c>
      <c r="B9" s="7" t="n">
        <v>136</v>
      </c>
      <c r="C9" s="7" t="n">
        <v>8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80</v>
      </c>
    </row>
    <row r="3" spans="1:4">
      <c r="A3" s="3" t="s">
        <v>438</v>
      </c>
    </row>
    <row r="4" spans="1:4">
      <c r="A4" s="4" t="s">
        <v>439</v>
      </c>
      <c r="B4" s="7" t="n">
        <v>-47</v>
      </c>
      <c r="C4" s="7" t="n">
        <v>-94</v>
      </c>
      <c r="D4" s="7" t="n">
        <v>23</v>
      </c>
    </row>
    <row r="5" spans="1:4">
      <c r="A5" s="4" t="s">
        <v>440</v>
      </c>
      <c r="B5" s="5" t="n">
        <v>-17</v>
      </c>
      <c r="C5" s="5" t="n">
        <v>-47</v>
      </c>
      <c r="D5" s="5" t="n">
        <v>-94</v>
      </c>
    </row>
    <row r="6" spans="1:4">
      <c r="A6" s="4" t="s">
        <v>441</v>
      </c>
    </row>
    <row r="7" spans="1:4">
      <c r="A7" s="3" t="s">
        <v>438</v>
      </c>
    </row>
    <row r="8" spans="1:4">
      <c r="A8" s="4" t="s">
        <v>442</v>
      </c>
      <c r="B8" s="7" t="n">
        <v>30</v>
      </c>
      <c r="C8" s="7" t="n">
        <v>47</v>
      </c>
      <c r="D8" s="7" t="n">
        <v>-1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3</v>
      </c>
      <c r="B1" s="2" t="s">
        <v>1</v>
      </c>
    </row>
    <row r="2" spans="1:4">
      <c r="B2" s="2" t="s">
        <v>80</v>
      </c>
      <c r="C2" s="2" t="s">
        <v>2</v>
      </c>
      <c r="D2" s="2" t="s">
        <v>30</v>
      </c>
    </row>
    <row r="3" spans="1:4">
      <c r="A3" s="3" t="s">
        <v>186</v>
      </c>
    </row>
    <row r="4" spans="1:4">
      <c r="A4" s="4" t="s">
        <v>444</v>
      </c>
      <c r="B4" s="7" t="n">
        <v>500000</v>
      </c>
    </row>
    <row r="5" spans="1:4">
      <c r="A5" s="4" t="s">
        <v>445</v>
      </c>
      <c r="B5" s="7" t="n">
        <v>0</v>
      </c>
    </row>
    <row r="6" spans="1:4">
      <c r="A6" s="4" t="s">
        <v>446</v>
      </c>
      <c r="C6" s="7" t="n">
        <v>0</v>
      </c>
      <c r="D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189</v>
      </c>
    </row>
    <row r="3" spans="1:2">
      <c r="A3" s="5" t="n">
        <v>2017</v>
      </c>
      <c r="B3" s="7" t="n">
        <v>4848</v>
      </c>
    </row>
    <row r="4" spans="1:2">
      <c r="A4" s="5" t="n">
        <v>2018</v>
      </c>
      <c r="B4" s="5" t="n">
        <v>5691</v>
      </c>
    </row>
    <row r="5" spans="1:2">
      <c r="A5" s="5" t="n">
        <v>2019</v>
      </c>
      <c r="B5" s="5" t="n">
        <v>5439</v>
      </c>
    </row>
    <row r="6" spans="1:2">
      <c r="A6" s="5" t="n">
        <v>2020</v>
      </c>
      <c r="B6" s="5" t="n">
        <v>5487</v>
      </c>
    </row>
    <row r="7" spans="1:2">
      <c r="A7" s="4" t="s">
        <v>449</v>
      </c>
      <c r="B7" s="5" t="n">
        <v>17418</v>
      </c>
    </row>
    <row r="8" spans="1:2">
      <c r="A8" s="4" t="s">
        <v>112</v>
      </c>
      <c r="B8" s="7" t="n">
        <v>38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4"/>
    <col customWidth="1" max="5" min="5" width="21"/>
    <col customWidth="1" max="6" min="6" width="21"/>
  </cols>
  <sheetData>
    <row r="1" spans="1:6">
      <c r="A1" s="1" t="s">
        <v>450</v>
      </c>
      <c r="B1" s="2" t="s">
        <v>451</v>
      </c>
      <c r="C1" s="2" t="s">
        <v>452</v>
      </c>
      <c r="D1" s="2" t="s">
        <v>453</v>
      </c>
      <c r="E1" s="2" t="s">
        <v>454</v>
      </c>
      <c r="F1" s="2" t="s">
        <v>455</v>
      </c>
    </row>
    <row r="2" spans="1:6">
      <c r="A2" s="3" t="s">
        <v>456</v>
      </c>
    </row>
    <row r="3" spans="1:6">
      <c r="A3" s="4" t="s">
        <v>457</v>
      </c>
      <c r="D3" s="5" t="n">
        <v>105664</v>
      </c>
    </row>
    <row r="4" spans="1:6">
      <c r="A4" s="4" t="s">
        <v>458</v>
      </c>
      <c r="D4" s="6" t="n">
        <v>10.7</v>
      </c>
    </row>
    <row r="5" spans="1:6">
      <c r="A5" s="4" t="s">
        <v>459</v>
      </c>
      <c r="D5" s="10" t="n">
        <v>3.9</v>
      </c>
      <c r="E5" s="6" t="n">
        <v>3.2</v>
      </c>
      <c r="F5" s="6" t="n">
        <v>2.9</v>
      </c>
    </row>
    <row r="6" spans="1:6">
      <c r="A6" s="4" t="s">
        <v>460</v>
      </c>
      <c r="D6" s="6" t="n">
        <v>15.7</v>
      </c>
      <c r="E6" s="7" t="n">
        <v>12</v>
      </c>
    </row>
    <row r="7" spans="1:6">
      <c r="A7" s="4" t="s">
        <v>206</v>
      </c>
    </row>
    <row r="8" spans="1:6">
      <c r="A8" s="3" t="s">
        <v>456</v>
      </c>
    </row>
    <row r="9" spans="1:6">
      <c r="A9" s="4" t="s">
        <v>457</v>
      </c>
      <c r="C9" s="5" t="n">
        <v>45896</v>
      </c>
    </row>
    <row r="10" spans="1:6">
      <c r="A10" s="4" t="s">
        <v>461</v>
      </c>
      <c r="B10" s="4" t="s">
        <v>462</v>
      </c>
      <c r="C10" s="4" t="s">
        <v>463</v>
      </c>
    </row>
    <row r="11" spans="1:6">
      <c r="A11" s="4" t="s">
        <v>458</v>
      </c>
      <c r="B11" s="7" t="n">
        <v>18</v>
      </c>
      <c r="C11" s="6" t="n">
        <v>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30</v>
      </c>
      <c r="C2" s="2" t="s">
        <v>2</v>
      </c>
    </row>
    <row r="3" spans="1:3">
      <c r="A3" s="3" t="s">
        <v>192</v>
      </c>
    </row>
    <row r="4" spans="1:3">
      <c r="A4" s="4" t="s">
        <v>65</v>
      </c>
      <c r="B4" s="5" t="n">
        <v>20000000</v>
      </c>
      <c r="C4" s="5" t="n">
        <v>20000000</v>
      </c>
    </row>
    <row r="5" spans="1:3">
      <c r="A5" s="4" t="s">
        <v>64</v>
      </c>
      <c r="B5" s="8" t="n">
        <v>0.0001</v>
      </c>
      <c r="C5" s="8" t="n">
        <v>0.0001</v>
      </c>
    </row>
    <row r="6" spans="1:3">
      <c r="A6" s="4" t="s">
        <v>66</v>
      </c>
      <c r="B6" s="5" t="n">
        <v>0</v>
      </c>
      <c r="C6" s="5" t="n">
        <v>0</v>
      </c>
    </row>
    <row r="7" spans="1:3">
      <c r="A7" s="4" t="s">
        <v>69</v>
      </c>
      <c r="B7" s="5" t="n">
        <v>1000000000</v>
      </c>
      <c r="C7" s="5" t="n">
        <v>1000000000</v>
      </c>
    </row>
    <row r="8" spans="1:3">
      <c r="A8" s="4" t="s">
        <v>68</v>
      </c>
      <c r="B8" s="8" t="n">
        <v>0.0001</v>
      </c>
      <c r="C8" s="8" t="n">
        <v>0.0001</v>
      </c>
    </row>
    <row r="9" spans="1:3">
      <c r="A9" s="4" t="s">
        <v>465</v>
      </c>
      <c r="C9" s="7" t="n">
        <v>1</v>
      </c>
    </row>
    <row r="10" spans="1:3">
      <c r="A10" s="4" t="s">
        <v>70</v>
      </c>
      <c r="B10" s="5" t="n">
        <v>34323457</v>
      </c>
      <c r="C10" s="5" t="n">
        <v>36303219</v>
      </c>
    </row>
    <row r="11" spans="1:3">
      <c r="A11" s="4" t="s">
        <v>72</v>
      </c>
      <c r="B11" s="5" t="n">
        <v>8109848</v>
      </c>
      <c r="C11" s="5" t="n">
        <v>0</v>
      </c>
    </row>
    <row r="12" spans="1:3">
      <c r="A12" s="4" t="s">
        <v>466</v>
      </c>
      <c r="B12" s="7" t="n">
        <v>12469</v>
      </c>
      <c r="C12" s="7" t="n">
        <v>0</v>
      </c>
    </row>
    <row r="13" spans="1:3">
      <c r="A13" s="4" t="s">
        <v>467</v>
      </c>
      <c r="B13" s="9" t="n">
        <v>1.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6"/>
    <col customWidth="1" max="3" min="3" width="43"/>
    <col customWidth="1" max="4" min="4" width="27"/>
    <col customWidth="1" max="5" min="5" width="27"/>
    <col customWidth="1" max="6" min="6" width="19"/>
  </cols>
  <sheetData>
    <row r="1" spans="1:6">
      <c r="A1" s="1" t="s">
        <v>468</v>
      </c>
      <c r="B1" s="2" t="s">
        <v>469</v>
      </c>
      <c r="C1" s="2" t="s">
        <v>1</v>
      </c>
    </row>
    <row r="2" spans="1:6">
      <c r="B2" s="2" t="s">
        <v>470</v>
      </c>
      <c r="C2" s="2" t="s">
        <v>471</v>
      </c>
      <c r="D2" s="2" t="s">
        <v>472</v>
      </c>
      <c r="E2" s="2" t="s">
        <v>473</v>
      </c>
      <c r="F2" s="2" t="s">
        <v>474</v>
      </c>
    </row>
    <row r="3" spans="1:6">
      <c r="A3" s="3" t="s">
        <v>475</v>
      </c>
    </row>
    <row r="4" spans="1:6">
      <c r="A4" s="4" t="s">
        <v>476</v>
      </c>
      <c r="C4" s="5" t="n">
        <v>7668811</v>
      </c>
      <c r="D4" s="5" t="n">
        <v>8038872</v>
      </c>
    </row>
    <row r="5" spans="1:6">
      <c r="A5" s="4" t="s">
        <v>477</v>
      </c>
      <c r="C5" s="5" t="n">
        <v>2</v>
      </c>
    </row>
    <row r="6" spans="1:6">
      <c r="A6" s="4" t="s">
        <v>478</v>
      </c>
      <c r="C6" s="7" t="n">
        <v>38815</v>
      </c>
      <c r="D6" s="7" t="n">
        <v>29768</v>
      </c>
      <c r="E6" s="7" t="n">
        <v>24658</v>
      </c>
    </row>
    <row r="7" spans="1:6">
      <c r="A7" s="4" t="s">
        <v>113</v>
      </c>
    </row>
    <row r="8" spans="1:6">
      <c r="A8" s="3" t="s">
        <v>475</v>
      </c>
    </row>
    <row r="9" spans="1:6">
      <c r="A9" s="4" t="s">
        <v>476</v>
      </c>
      <c r="C9" s="5" t="n">
        <v>388429</v>
      </c>
    </row>
    <row r="10" spans="1:6">
      <c r="A10" s="4" t="s">
        <v>479</v>
      </c>
    </row>
    <row r="11" spans="1:6">
      <c r="A11" s="3" t="s">
        <v>475</v>
      </c>
    </row>
    <row r="12" spans="1:6">
      <c r="A12" s="4" t="s">
        <v>480</v>
      </c>
      <c r="B12" s="5" t="n">
        <v>439422</v>
      </c>
    </row>
    <row r="13" spans="1:6">
      <c r="A13" s="4" t="s">
        <v>481</v>
      </c>
      <c r="E13" s="5" t="n">
        <v>439422</v>
      </c>
    </row>
    <row r="14" spans="1:6">
      <c r="A14" s="4" t="s">
        <v>482</v>
      </c>
      <c r="B14" s="4" t="s">
        <v>483</v>
      </c>
    </row>
    <row r="15" spans="1:6">
      <c r="A15" s="4" t="s">
        <v>484</v>
      </c>
      <c r="B15" s="4" t="s">
        <v>485</v>
      </c>
    </row>
    <row r="16" spans="1:6">
      <c r="A16" s="4" t="s">
        <v>486</v>
      </c>
      <c r="B16" s="4" t="s">
        <v>487</v>
      </c>
    </row>
    <row r="17" spans="1:6">
      <c r="A17" s="4" t="s">
        <v>477</v>
      </c>
      <c r="B17" s="5" t="n">
        <v>4</v>
      </c>
    </row>
    <row r="18" spans="1:6">
      <c r="A18" s="4" t="s">
        <v>488</v>
      </c>
      <c r="B18" s="4" t="s">
        <v>489</v>
      </c>
    </row>
    <row r="19" spans="1:6">
      <c r="A19" s="4" t="s">
        <v>478</v>
      </c>
      <c r="C19" s="7" t="n">
        <v>4100</v>
      </c>
      <c r="D19" s="7" t="n">
        <v>2700</v>
      </c>
      <c r="E19" s="7" t="n">
        <v>4200</v>
      </c>
    </row>
    <row r="20" spans="1:6">
      <c r="A20" s="4" t="s">
        <v>490</v>
      </c>
      <c r="C20" s="5" t="n">
        <v>586132</v>
      </c>
    </row>
    <row r="21" spans="1:6">
      <c r="A21" s="4" t="s">
        <v>491</v>
      </c>
      <c r="C21" s="9" t="n">
        <v>11.75</v>
      </c>
    </row>
    <row r="22" spans="1:6">
      <c r="A22" s="4" t="s">
        <v>492</v>
      </c>
    </row>
    <row r="23" spans="1:6">
      <c r="A23" s="3" t="s">
        <v>475</v>
      </c>
    </row>
    <row r="24" spans="1:6">
      <c r="A24" s="4" t="s">
        <v>493</v>
      </c>
      <c r="C24" s="5" t="n">
        <v>1711497</v>
      </c>
      <c r="D24" s="5" t="n">
        <v>1364465</v>
      </c>
      <c r="E24" s="5" t="n">
        <v>1668228</v>
      </c>
    </row>
    <row r="25" spans="1:6">
      <c r="A25" s="4" t="s">
        <v>478</v>
      </c>
      <c r="C25" s="7" t="n">
        <v>3200</v>
      </c>
    </row>
    <row r="26" spans="1:6">
      <c r="A26" s="4" t="s">
        <v>494</v>
      </c>
    </row>
    <row r="27" spans="1:6">
      <c r="A27" s="3" t="s">
        <v>475</v>
      </c>
    </row>
    <row r="28" spans="1:6">
      <c r="A28" s="4" t="s">
        <v>493</v>
      </c>
      <c r="C28" s="5" t="n">
        <v>193000</v>
      </c>
    </row>
    <row r="29" spans="1:6">
      <c r="A29" s="4" t="s">
        <v>495</v>
      </c>
      <c r="C29" s="4" t="s">
        <v>496</v>
      </c>
    </row>
    <row r="30" spans="1:6">
      <c r="A30" s="4" t="s">
        <v>497</v>
      </c>
    </row>
    <row r="31" spans="1:6">
      <c r="A31" s="3" t="s">
        <v>475</v>
      </c>
    </row>
    <row r="32" spans="1:6">
      <c r="A32" s="4" t="s">
        <v>495</v>
      </c>
      <c r="C32" s="4" t="s">
        <v>498</v>
      </c>
    </row>
    <row r="33" spans="1:6">
      <c r="A33" s="4" t="s">
        <v>499</v>
      </c>
    </row>
    <row r="34" spans="1:6">
      <c r="A34" s="3" t="s">
        <v>475</v>
      </c>
    </row>
    <row r="35" spans="1:6">
      <c r="A35" s="4" t="s">
        <v>495</v>
      </c>
      <c r="C35" s="4" t="s">
        <v>500</v>
      </c>
    </row>
    <row r="36" spans="1:6">
      <c r="A36" s="4" t="s">
        <v>501</v>
      </c>
    </row>
    <row r="37" spans="1:6">
      <c r="A37" s="3" t="s">
        <v>475</v>
      </c>
    </row>
    <row r="38" spans="1:6">
      <c r="A38" s="4" t="s">
        <v>480</v>
      </c>
      <c r="F38" s="5" t="n">
        <v>2929481</v>
      </c>
    </row>
    <row r="39" spans="1:6">
      <c r="A39" s="4" t="s">
        <v>502</v>
      </c>
      <c r="C39" s="5" t="n">
        <v>4967172</v>
      </c>
    </row>
    <row r="40" spans="1:6">
      <c r="A40" s="4" t="s">
        <v>503</v>
      </c>
      <c r="C40" s="5" t="n">
        <v>1464740</v>
      </c>
    </row>
    <row r="41" spans="1:6">
      <c r="A41" s="4" t="s">
        <v>504</v>
      </c>
      <c r="C41" s="4" t="s">
        <v>505</v>
      </c>
    </row>
    <row r="42" spans="1:6">
      <c r="A42" s="4" t="s">
        <v>476</v>
      </c>
      <c r="C42" s="5" t="n">
        <v>3472235</v>
      </c>
    </row>
    <row r="43" spans="1:6">
      <c r="A43" s="4" t="s">
        <v>506</v>
      </c>
    </row>
    <row r="44" spans="1:6">
      <c r="A44" s="3" t="s">
        <v>475</v>
      </c>
    </row>
    <row r="45" spans="1:6">
      <c r="A45" s="4" t="s">
        <v>476</v>
      </c>
      <c r="C45" s="5" t="n">
        <v>1012038</v>
      </c>
      <c r="D45" s="5" t="n">
        <v>1105356</v>
      </c>
    </row>
    <row r="46" spans="1:6">
      <c r="A46" s="4" t="s">
        <v>507</v>
      </c>
    </row>
    <row r="47" spans="1:6">
      <c r="A47" s="3" t="s">
        <v>475</v>
      </c>
    </row>
    <row r="48" spans="1:6">
      <c r="A48" s="4" t="s">
        <v>476</v>
      </c>
      <c r="C48" s="5" t="n">
        <v>2460197</v>
      </c>
      <c r="D48" s="5" t="n">
        <v>172039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08</v>
      </c>
      <c r="B1" s="2" t="s">
        <v>1</v>
      </c>
    </row>
    <row r="2" spans="1:5">
      <c r="B2" s="2" t="s">
        <v>2</v>
      </c>
      <c r="C2" s="2" t="s">
        <v>30</v>
      </c>
      <c r="D2" s="2" t="s">
        <v>80</v>
      </c>
      <c r="E2" s="2" t="s">
        <v>509</v>
      </c>
    </row>
    <row r="3" spans="1:5">
      <c r="A3" s="3" t="s">
        <v>510</v>
      </c>
    </row>
    <row r="4" spans="1:5">
      <c r="A4" s="4" t="s">
        <v>511</v>
      </c>
      <c r="B4" s="7" t="n">
        <v>400</v>
      </c>
      <c r="D4" s="7" t="n">
        <v>400</v>
      </c>
    </row>
    <row r="5" spans="1:5">
      <c r="A5" s="4" t="s">
        <v>512</v>
      </c>
      <c r="D5" s="5" t="n">
        <v>10666</v>
      </c>
    </row>
    <row r="6" spans="1:5">
      <c r="A6" s="4" t="s">
        <v>513</v>
      </c>
    </row>
    <row r="7" spans="1:5">
      <c r="A7" s="3" t="s">
        <v>514</v>
      </c>
    </row>
    <row r="8" spans="1:5">
      <c r="A8" s="4" t="s">
        <v>515</v>
      </c>
      <c r="B8" s="5" t="n">
        <v>2170720</v>
      </c>
      <c r="C8" s="5" t="n">
        <v>2379968</v>
      </c>
      <c r="D8" s="5" t="n">
        <v>3367637</v>
      </c>
    </row>
    <row r="9" spans="1:5">
      <c r="A9" s="4" t="s">
        <v>516</v>
      </c>
      <c r="B9" s="5" t="n">
        <v>170000</v>
      </c>
      <c r="C9" s="5" t="n">
        <v>408000</v>
      </c>
      <c r="D9" s="5" t="n">
        <v>646444</v>
      </c>
    </row>
    <row r="10" spans="1:5">
      <c r="A10" s="4" t="s">
        <v>517</v>
      </c>
      <c r="B10" s="5" t="n">
        <v>-904939</v>
      </c>
      <c r="C10" s="5" t="n">
        <v>-523398</v>
      </c>
      <c r="D10" s="5" t="n">
        <v>-790147</v>
      </c>
    </row>
    <row r="11" spans="1:5">
      <c r="A11" s="4" t="s">
        <v>518</v>
      </c>
      <c r="B11" s="5" t="n">
        <v>-44610</v>
      </c>
      <c r="C11" s="5" t="n">
        <v>-93850</v>
      </c>
      <c r="D11" s="5" t="n">
        <v>-843966</v>
      </c>
    </row>
    <row r="12" spans="1:5">
      <c r="A12" s="4" t="s">
        <v>519</v>
      </c>
      <c r="B12" s="5" t="n">
        <v>1391171</v>
      </c>
      <c r="C12" s="5" t="n">
        <v>2170720</v>
      </c>
      <c r="D12" s="5" t="n">
        <v>2379968</v>
      </c>
      <c r="E12" s="5" t="n">
        <v>3367637</v>
      </c>
    </row>
    <row r="13" spans="1:5">
      <c r="A13" s="3" t="s">
        <v>520</v>
      </c>
    </row>
    <row r="14" spans="1:5">
      <c r="A14" s="4" t="s">
        <v>521</v>
      </c>
      <c r="B14" s="9" t="n">
        <v>15.73</v>
      </c>
      <c r="C14" s="9" t="n">
        <v>12.91</v>
      </c>
      <c r="D14" s="9" t="n">
        <v>9.77</v>
      </c>
    </row>
    <row r="15" spans="1:5">
      <c r="A15" s="4" t="s">
        <v>522</v>
      </c>
      <c r="B15" s="11" t="n">
        <v>46.62</v>
      </c>
      <c r="C15" s="11" t="n">
        <v>21.44</v>
      </c>
      <c r="D15" s="11" t="n">
        <v>20.21</v>
      </c>
    </row>
    <row r="16" spans="1:5">
      <c r="A16" s="4" t="s">
        <v>523</v>
      </c>
      <c r="B16" s="11" t="n">
        <v>12.92</v>
      </c>
      <c r="C16" s="11" t="n">
        <v>8.42</v>
      </c>
      <c r="D16" s="11" t="n">
        <v>6.73</v>
      </c>
    </row>
    <row r="17" spans="1:5">
      <c r="A17" s="4" t="s">
        <v>524</v>
      </c>
      <c r="B17" s="11" t="n">
        <v>20.25</v>
      </c>
      <c r="C17" s="11" t="n">
        <v>9.76</v>
      </c>
      <c r="D17" s="11" t="n">
        <v>11.75</v>
      </c>
    </row>
    <row r="18" spans="1:5">
      <c r="A18" s="4" t="s">
        <v>525</v>
      </c>
      <c r="B18" s="9" t="n">
        <v>21.19</v>
      </c>
      <c r="C18" s="9" t="n">
        <v>15.73</v>
      </c>
      <c r="D18" s="9" t="n">
        <v>12.91</v>
      </c>
      <c r="E18" s="9" t="n">
        <v>9.77</v>
      </c>
    </row>
    <row r="19" spans="1:5">
      <c r="A19" s="3" t="s">
        <v>526</v>
      </c>
    </row>
    <row r="20" spans="1:5">
      <c r="A20" s="4" t="s">
        <v>526</v>
      </c>
      <c r="B20" s="4" t="s">
        <v>527</v>
      </c>
      <c r="C20" s="4" t="s">
        <v>528</v>
      </c>
      <c r="D20" s="4" t="s">
        <v>529</v>
      </c>
      <c r="E20" s="4" t="s">
        <v>530</v>
      </c>
    </row>
    <row r="21" spans="1:5">
      <c r="A21" s="3" t="s">
        <v>510</v>
      </c>
    </row>
    <row r="22" spans="1:5">
      <c r="A22" s="4" t="s">
        <v>510</v>
      </c>
      <c r="B22" s="7" t="n">
        <v>35076</v>
      </c>
      <c r="C22" s="7" t="n">
        <v>24910</v>
      </c>
      <c r="D22" s="7" t="n">
        <v>14368</v>
      </c>
      <c r="E22" s="7" t="n">
        <v>62725</v>
      </c>
    </row>
    <row r="23" spans="1:5">
      <c r="A23" s="4" t="s">
        <v>531</v>
      </c>
      <c r="B23" s="5" t="n">
        <v>1328319</v>
      </c>
      <c r="C23" s="5" t="n">
        <v>2066613</v>
      </c>
      <c r="D23" s="5" t="n">
        <v>2230425</v>
      </c>
    </row>
    <row r="24" spans="1:5">
      <c r="A24" s="4" t="s">
        <v>532</v>
      </c>
      <c r="B24" s="9" t="n">
        <v>20.66</v>
      </c>
      <c r="C24" s="9" t="n">
        <v>15.55</v>
      </c>
      <c r="D24" s="9" t="n">
        <v>12.71</v>
      </c>
    </row>
    <row r="25" spans="1:5">
      <c r="A25" s="4" t="s">
        <v>533</v>
      </c>
      <c r="B25" s="4" t="s">
        <v>534</v>
      </c>
      <c r="C25" s="4" t="s">
        <v>528</v>
      </c>
      <c r="D25" s="4" t="s">
        <v>535</v>
      </c>
    </row>
    <row r="26" spans="1:5">
      <c r="A26" s="4" t="s">
        <v>536</v>
      </c>
      <c r="B26" s="7" t="n">
        <v>34036</v>
      </c>
      <c r="C26" s="7" t="n">
        <v>24088</v>
      </c>
      <c r="D26" s="7" t="n">
        <v>13754</v>
      </c>
    </row>
    <row r="27" spans="1:5">
      <c r="A27" s="4" t="s">
        <v>537</v>
      </c>
      <c r="B27" s="5" t="n">
        <v>804475</v>
      </c>
      <c r="C27" s="5" t="n">
        <v>1114119</v>
      </c>
      <c r="D27" s="5" t="n">
        <v>936061</v>
      </c>
    </row>
    <row r="28" spans="1:5">
      <c r="A28" s="4" t="s">
        <v>538</v>
      </c>
      <c r="B28" s="9" t="n">
        <v>16.58</v>
      </c>
      <c r="C28" s="9" t="n">
        <v>13.23</v>
      </c>
      <c r="D28" s="9" t="n">
        <v>9.710000000000001</v>
      </c>
    </row>
    <row r="29" spans="1:5">
      <c r="A29" s="4" t="s">
        <v>539</v>
      </c>
      <c r="B29" s="4" t="s">
        <v>540</v>
      </c>
      <c r="C29" s="4" t="s">
        <v>541</v>
      </c>
      <c r="D29" s="4" t="s">
        <v>542</v>
      </c>
    </row>
    <row r="30" spans="1:5">
      <c r="A30" s="4" t="s">
        <v>543</v>
      </c>
      <c r="B30" s="7" t="n">
        <v>23306</v>
      </c>
      <c r="C30" s="7" t="n">
        <v>15536</v>
      </c>
      <c r="D30" s="7" t="n">
        <v>7643</v>
      </c>
    </row>
    <row r="31" spans="1:5">
      <c r="A31" s="4" t="s">
        <v>544</v>
      </c>
      <c r="B31" s="5" t="n">
        <v>16059</v>
      </c>
      <c r="D31" s="5" t="n">
        <v>31211</v>
      </c>
    </row>
    <row r="32" spans="1:5">
      <c r="A32" s="4" t="s">
        <v>545</v>
      </c>
      <c r="B32" s="9" t="n">
        <v>45.55</v>
      </c>
      <c r="C32" s="9" t="n">
        <v>26.82</v>
      </c>
    </row>
    <row r="33" spans="1:5">
      <c r="A33" s="4" t="s">
        <v>546</v>
      </c>
    </row>
    <row r="34" spans="1:5">
      <c r="A34" s="3" t="s">
        <v>475</v>
      </c>
    </row>
    <row r="35" spans="1:5">
      <c r="A35" s="4" t="s">
        <v>547</v>
      </c>
      <c r="B35" s="4" t="s">
        <v>548</v>
      </c>
    </row>
    <row r="36" spans="1:5">
      <c r="A36" s="4" t="s">
        <v>495</v>
      </c>
      <c r="B36" s="4" t="s">
        <v>549</v>
      </c>
    </row>
    <row r="37" spans="1:5">
      <c r="A37" s="4" t="s">
        <v>550</v>
      </c>
      <c r="B37" s="4" t="s">
        <v>330</v>
      </c>
    </row>
    <row r="38" spans="1:5">
      <c r="A38" s="4" t="s">
        <v>551</v>
      </c>
      <c r="B38" s="4" t="s">
        <v>552</v>
      </c>
    </row>
    <row r="39" spans="1:5">
      <c r="A39" s="4" t="s">
        <v>553</v>
      </c>
    </row>
    <row r="40" spans="1:5">
      <c r="A40" s="3" t="s">
        <v>475</v>
      </c>
    </row>
    <row r="41" spans="1:5">
      <c r="A41" s="4" t="s">
        <v>551</v>
      </c>
      <c r="B41" s="4" t="s">
        <v>554</v>
      </c>
    </row>
    <row r="42" spans="1:5">
      <c r="A42" s="4" t="s">
        <v>492</v>
      </c>
    </row>
    <row r="43" spans="1:5">
      <c r="A43" s="3" t="s">
        <v>510</v>
      </c>
    </row>
    <row r="44" spans="1:5">
      <c r="A44" s="4" t="s">
        <v>544</v>
      </c>
      <c r="B44" s="5" t="n">
        <v>8582</v>
      </c>
      <c r="D44" s="5" t="n">
        <v>9347</v>
      </c>
    </row>
    <row r="45" spans="1:5">
      <c r="A45" s="4" t="s">
        <v>545</v>
      </c>
      <c r="B45" s="9" t="n">
        <v>45.55</v>
      </c>
      <c r="C45" s="9" t="n">
        <v>26.82</v>
      </c>
      <c r="D45" s="9" t="n">
        <v>17.47</v>
      </c>
    </row>
    <row r="46" spans="1:5">
      <c r="A46" s="4" t="s">
        <v>555</v>
      </c>
    </row>
    <row r="47" spans="1:5">
      <c r="A47" s="3" t="s">
        <v>510</v>
      </c>
    </row>
    <row r="48" spans="1:5">
      <c r="A48" s="4" t="s">
        <v>511</v>
      </c>
      <c r="B48" s="7" t="n">
        <v>800</v>
      </c>
      <c r="D48" s="7" t="n">
        <v>3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v>
      </c>
      <c r="B1" s="2" t="s">
        <v>1</v>
      </c>
    </row>
    <row r="2" spans="1:4">
      <c r="B2" s="2" t="s">
        <v>2</v>
      </c>
      <c r="C2" s="2" t="s">
        <v>30</v>
      </c>
      <c r="D2" s="2" t="s">
        <v>80</v>
      </c>
    </row>
    <row r="3" spans="1:4">
      <c r="A3" s="3" t="s">
        <v>106</v>
      </c>
    </row>
    <row r="4" spans="1:4">
      <c r="A4" s="4" t="s">
        <v>107</v>
      </c>
      <c r="B4" s="7" t="n">
        <v>49432</v>
      </c>
      <c r="C4" s="7" t="n">
        <v>6186</v>
      </c>
      <c r="D4" s="7" t="n">
        <v>-40790</v>
      </c>
    </row>
    <row r="5" spans="1:4">
      <c r="A5" s="3" t="s">
        <v>108</v>
      </c>
    </row>
    <row r="6" spans="1:4">
      <c r="A6" s="4" t="s">
        <v>109</v>
      </c>
      <c r="B6" s="5" t="n">
        <v>30</v>
      </c>
      <c r="C6" s="5" t="n">
        <v>47</v>
      </c>
      <c r="D6" s="5" t="n">
        <v>-117</v>
      </c>
    </row>
    <row r="7" spans="1:4">
      <c r="A7" s="4" t="s">
        <v>110</v>
      </c>
      <c r="B7" s="7" t="n">
        <v>49462</v>
      </c>
      <c r="C7" s="7" t="n">
        <v>6233</v>
      </c>
      <c r="D7" s="7" t="n">
        <v>-409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1391171</v>
      </c>
    </row>
    <row r="5" spans="1:2">
      <c r="A5" s="4" t="s">
        <v>526</v>
      </c>
      <c r="B5" s="4" t="s">
        <v>527</v>
      </c>
    </row>
    <row r="6" spans="1:2">
      <c r="A6" s="4" t="s">
        <v>560</v>
      </c>
      <c r="B6" s="9" t="n">
        <v>21.19</v>
      </c>
    </row>
    <row r="7" spans="1:2">
      <c r="A7" s="4" t="s">
        <v>561</v>
      </c>
      <c r="B7" s="5" t="n">
        <v>804475</v>
      </c>
    </row>
    <row r="8" spans="1:2">
      <c r="A8" s="4" t="s">
        <v>560</v>
      </c>
      <c r="B8" s="9" t="n">
        <v>16.58</v>
      </c>
    </row>
    <row r="9" spans="1:2">
      <c r="A9" s="4" t="s">
        <v>562</v>
      </c>
    </row>
    <row r="10" spans="1:2">
      <c r="A10" s="3" t="s">
        <v>558</v>
      </c>
    </row>
    <row r="11" spans="1:2">
      <c r="A11" s="4" t="s">
        <v>559</v>
      </c>
      <c r="B11" s="5" t="n">
        <v>304000</v>
      </c>
    </row>
    <row r="12" spans="1:2">
      <c r="A12" s="4" t="s">
        <v>526</v>
      </c>
      <c r="B12" s="4" t="s">
        <v>563</v>
      </c>
    </row>
    <row r="13" spans="1:2">
      <c r="A13" s="4" t="s">
        <v>560</v>
      </c>
      <c r="B13" s="9" t="n">
        <v>9.800000000000001</v>
      </c>
    </row>
    <row r="14" spans="1:2">
      <c r="A14" s="4" t="s">
        <v>561</v>
      </c>
      <c r="B14" s="5" t="n">
        <v>167960</v>
      </c>
    </row>
    <row r="15" spans="1:2">
      <c r="A15" s="4" t="s">
        <v>560</v>
      </c>
      <c r="B15" s="9" t="n">
        <v>9.24</v>
      </c>
    </row>
    <row r="16" spans="1:2">
      <c r="A16" s="4" t="s">
        <v>564</v>
      </c>
      <c r="B16" s="5" t="n">
        <v>0</v>
      </c>
    </row>
    <row r="17" spans="1:2">
      <c r="A17" s="4" t="s">
        <v>565</v>
      </c>
      <c r="B17" s="9" t="n">
        <v>12.42</v>
      </c>
    </row>
    <row r="18" spans="1:2">
      <c r="A18" s="4" t="s">
        <v>566</v>
      </c>
    </row>
    <row r="19" spans="1:2">
      <c r="A19" s="3" t="s">
        <v>558</v>
      </c>
    </row>
    <row r="20" spans="1:2">
      <c r="A20" s="4" t="s">
        <v>559</v>
      </c>
      <c r="B20" s="5" t="n">
        <v>370760</v>
      </c>
    </row>
    <row r="21" spans="1:2">
      <c r="A21" s="4" t="s">
        <v>526</v>
      </c>
      <c r="B21" s="4" t="s">
        <v>567</v>
      </c>
    </row>
    <row r="22" spans="1:2">
      <c r="A22" s="4" t="s">
        <v>560</v>
      </c>
      <c r="B22" s="9" t="n">
        <v>15.45</v>
      </c>
    </row>
    <row r="23" spans="1:2">
      <c r="A23" s="4" t="s">
        <v>561</v>
      </c>
      <c r="B23" s="5" t="n">
        <v>311750</v>
      </c>
    </row>
    <row r="24" spans="1:2">
      <c r="A24" s="4" t="s">
        <v>560</v>
      </c>
      <c r="B24" s="9" t="n">
        <v>15.27</v>
      </c>
    </row>
    <row r="25" spans="1:2">
      <c r="A25" s="4" t="s">
        <v>564</v>
      </c>
      <c r="B25" s="11" t="n">
        <v>13.11</v>
      </c>
    </row>
    <row r="26" spans="1:2">
      <c r="A26" s="4" t="s">
        <v>565</v>
      </c>
      <c r="B26" s="9" t="n">
        <v>17.57</v>
      </c>
    </row>
    <row r="27" spans="1:2">
      <c r="A27" s="4" t="s">
        <v>568</v>
      </c>
    </row>
    <row r="28" spans="1:2">
      <c r="A28" s="3" t="s">
        <v>558</v>
      </c>
    </row>
    <row r="29" spans="1:2">
      <c r="A29" s="4" t="s">
        <v>559</v>
      </c>
      <c r="B29" s="5" t="n">
        <v>25492</v>
      </c>
    </row>
    <row r="30" spans="1:2">
      <c r="A30" s="4" t="s">
        <v>526</v>
      </c>
      <c r="B30" s="4" t="s">
        <v>569</v>
      </c>
    </row>
    <row r="31" spans="1:2">
      <c r="A31" s="4" t="s">
        <v>560</v>
      </c>
      <c r="B31" s="7" t="n">
        <v>19</v>
      </c>
    </row>
    <row r="32" spans="1:2">
      <c r="A32" s="4" t="s">
        <v>561</v>
      </c>
      <c r="B32" s="5" t="n">
        <v>16895</v>
      </c>
    </row>
    <row r="33" spans="1:2">
      <c r="A33" s="4" t="s">
        <v>560</v>
      </c>
      <c r="B33" s="7" t="n">
        <v>19</v>
      </c>
    </row>
    <row r="34" spans="1:2">
      <c r="A34" s="4" t="s">
        <v>564</v>
      </c>
      <c r="B34" s="5" t="n">
        <v>19</v>
      </c>
    </row>
    <row r="35" spans="1:2">
      <c r="A35" s="4" t="s">
        <v>565</v>
      </c>
      <c r="B35" s="7" t="n">
        <v>19</v>
      </c>
    </row>
    <row r="36" spans="1:2">
      <c r="A36" s="4" t="s">
        <v>570</v>
      </c>
    </row>
    <row r="37" spans="1:2">
      <c r="A37" s="3" t="s">
        <v>558</v>
      </c>
    </row>
    <row r="38" spans="1:2">
      <c r="A38" s="4" t="s">
        <v>559</v>
      </c>
      <c r="B38" s="5" t="n">
        <v>328167</v>
      </c>
    </row>
    <row r="39" spans="1:2">
      <c r="A39" s="4" t="s">
        <v>526</v>
      </c>
      <c r="B39" s="4" t="s">
        <v>571</v>
      </c>
    </row>
    <row r="40" spans="1:2">
      <c r="A40" s="4" t="s">
        <v>560</v>
      </c>
      <c r="B40" s="9" t="n">
        <v>21.44</v>
      </c>
    </row>
    <row r="41" spans="1:2">
      <c r="A41" s="4" t="s">
        <v>561</v>
      </c>
      <c r="B41" s="5" t="n">
        <v>122332</v>
      </c>
    </row>
    <row r="42" spans="1:2">
      <c r="A42" s="4" t="s">
        <v>560</v>
      </c>
      <c r="B42" s="9" t="n">
        <v>21.44</v>
      </c>
    </row>
    <row r="43" spans="1:2">
      <c r="A43" s="4" t="s">
        <v>564</v>
      </c>
      <c r="B43" s="11" t="n">
        <v>21.44</v>
      </c>
    </row>
    <row r="44" spans="1:2">
      <c r="A44" s="4" t="s">
        <v>565</v>
      </c>
      <c r="B44" s="9" t="n">
        <v>21.44</v>
      </c>
    </row>
    <row r="45" spans="1:2">
      <c r="A45" s="4" t="s">
        <v>572</v>
      </c>
    </row>
    <row r="46" spans="1:2">
      <c r="A46" s="3" t="s">
        <v>558</v>
      </c>
    </row>
    <row r="47" spans="1:2">
      <c r="A47" s="4" t="s">
        <v>559</v>
      </c>
      <c r="B47" s="5" t="n">
        <v>362752</v>
      </c>
    </row>
    <row r="48" spans="1:2">
      <c r="A48" s="4" t="s">
        <v>526</v>
      </c>
      <c r="B48" s="4" t="s">
        <v>573</v>
      </c>
    </row>
    <row r="49" spans="1:2">
      <c r="A49" s="4" t="s">
        <v>560</v>
      </c>
      <c r="B49" s="9" t="n">
        <v>37.89</v>
      </c>
    </row>
    <row r="50" spans="1:2">
      <c r="A50" s="4" t="s">
        <v>561</v>
      </c>
      <c r="B50" s="5" t="n">
        <v>135381</v>
      </c>
    </row>
    <row r="51" spans="1:2">
      <c r="A51" s="4" t="s">
        <v>560</v>
      </c>
      <c r="B51" s="9" t="n">
        <v>30.16</v>
      </c>
    </row>
    <row r="52" spans="1:2">
      <c r="A52" s="4" t="s">
        <v>564</v>
      </c>
      <c r="B52" s="11" t="n">
        <v>29.36</v>
      </c>
    </row>
    <row r="53" spans="1:2">
      <c r="A53" s="4" t="s">
        <v>565</v>
      </c>
      <c r="B53" s="9" t="n">
        <v>57.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s>
  <sheetData>
    <row r="1" spans="1:5">
      <c r="A1" s="1" t="s">
        <v>574</v>
      </c>
      <c r="B1" s="2" t="s">
        <v>1</v>
      </c>
    </row>
    <row r="2" spans="1:5">
      <c r="B2" s="2" t="s">
        <v>2</v>
      </c>
      <c r="C2" s="2" t="s">
        <v>30</v>
      </c>
      <c r="D2" s="2" t="s">
        <v>80</v>
      </c>
      <c r="E2" s="2" t="s">
        <v>509</v>
      </c>
    </row>
    <row r="3" spans="1:5">
      <c r="A3" s="3" t="s">
        <v>575</v>
      </c>
    </row>
    <row r="4" spans="1:5">
      <c r="A4" s="4" t="s">
        <v>576</v>
      </c>
      <c r="B4" s="5" t="n">
        <v>1779339</v>
      </c>
      <c r="C4" s="5" t="n">
        <v>1733225</v>
      </c>
      <c r="D4" s="5" t="n">
        <v>840949</v>
      </c>
    </row>
    <row r="5" spans="1:5">
      <c r="A5" s="4" t="s">
        <v>493</v>
      </c>
      <c r="B5" s="5" t="n">
        <v>1711497</v>
      </c>
      <c r="C5" s="5" t="n">
        <v>1364465</v>
      </c>
      <c r="D5" s="5" t="n">
        <v>1668228</v>
      </c>
    </row>
    <row r="6" spans="1:5">
      <c r="A6" s="4" t="s">
        <v>577</v>
      </c>
      <c r="B6" s="5" t="n">
        <v>-783152</v>
      </c>
      <c r="C6" s="5" t="n">
        <v>-1010609</v>
      </c>
      <c r="D6" s="5" t="n">
        <v>-397239</v>
      </c>
    </row>
    <row r="7" spans="1:5">
      <c r="A7" s="4" t="s">
        <v>578</v>
      </c>
      <c r="B7" s="5" t="n">
        <v>-241635</v>
      </c>
      <c r="C7" s="5" t="n">
        <v>-307742</v>
      </c>
      <c r="D7" s="5" t="n">
        <v>-378713</v>
      </c>
    </row>
    <row r="8" spans="1:5">
      <c r="A8" s="4" t="s">
        <v>579</v>
      </c>
      <c r="B8" s="5" t="n">
        <v>2466049</v>
      </c>
      <c r="C8" s="5" t="n">
        <v>1779339</v>
      </c>
      <c r="D8" s="5" t="n">
        <v>1733225</v>
      </c>
      <c r="E8" s="5" t="n">
        <v>840949</v>
      </c>
    </row>
    <row r="9" spans="1:5">
      <c r="A9" s="3" t="s">
        <v>580</v>
      </c>
    </row>
    <row r="10" spans="1:5">
      <c r="A10" s="4" t="s">
        <v>581</v>
      </c>
      <c r="B10" s="9" t="n">
        <v>22.64</v>
      </c>
      <c r="C10" s="9" t="n">
        <v>18.79</v>
      </c>
      <c r="D10" s="7" t="n">
        <v>21</v>
      </c>
    </row>
    <row r="11" spans="1:5">
      <c r="A11" s="4" t="s">
        <v>582</v>
      </c>
      <c r="B11" s="11" t="n">
        <v>28.75</v>
      </c>
      <c r="C11" s="11" t="n">
        <v>23.4</v>
      </c>
      <c r="D11" s="11" t="n">
        <v>19.58</v>
      </c>
    </row>
    <row r="12" spans="1:5">
      <c r="A12" s="4" t="s">
        <v>583</v>
      </c>
      <c r="B12" s="11" t="n">
        <v>22.86</v>
      </c>
      <c r="C12" s="11" t="n">
        <v>17.27</v>
      </c>
      <c r="D12" s="11" t="n">
        <v>21.18</v>
      </c>
    </row>
    <row r="13" spans="1:5">
      <c r="A13" s="4" t="s">
        <v>584</v>
      </c>
      <c r="B13" s="11" t="n">
        <v>24.23</v>
      </c>
      <c r="C13" s="11" t="n">
        <v>21.9</v>
      </c>
      <c r="D13" s="11" t="n">
        <v>24.64</v>
      </c>
    </row>
    <row r="14" spans="1:5">
      <c r="A14" s="4" t="s">
        <v>585</v>
      </c>
      <c r="B14" s="9" t="n">
        <v>26.66</v>
      </c>
      <c r="C14" s="9" t="n">
        <v>22.64</v>
      </c>
      <c r="D14" s="9" t="n">
        <v>18.79</v>
      </c>
      <c r="E14" s="7" t="n">
        <v>21</v>
      </c>
    </row>
    <row r="15" spans="1:5">
      <c r="A15" s="3" t="s">
        <v>526</v>
      </c>
    </row>
    <row r="16" spans="1:5">
      <c r="A16" s="4" t="s">
        <v>526</v>
      </c>
      <c r="B16" s="4" t="s">
        <v>586</v>
      </c>
      <c r="C16" s="4" t="s">
        <v>587</v>
      </c>
      <c r="D16" s="4" t="s">
        <v>588</v>
      </c>
      <c r="E16" s="4" t="s">
        <v>589</v>
      </c>
    </row>
    <row r="17" spans="1:5">
      <c r="A17" s="3" t="s">
        <v>510</v>
      </c>
    </row>
    <row r="18" spans="1:5">
      <c r="A18" s="4" t="s">
        <v>510</v>
      </c>
      <c r="B18" s="7" t="n">
        <v>112329</v>
      </c>
      <c r="C18" s="7" t="n">
        <v>47722</v>
      </c>
      <c r="D18" s="7" t="n">
        <v>30245</v>
      </c>
      <c r="E18" s="7" t="n">
        <v>23790</v>
      </c>
    </row>
    <row r="19" spans="1:5">
      <c r="A19" s="4" t="s">
        <v>590</v>
      </c>
      <c r="B19" s="5" t="n">
        <v>2125762</v>
      </c>
      <c r="C19" s="5" t="n">
        <v>1510440</v>
      </c>
      <c r="D19" s="11" t="n">
        <v>1521263.8</v>
      </c>
    </row>
    <row r="20" spans="1:5">
      <c r="A20" s="4" t="s">
        <v>591</v>
      </c>
      <c r="B20" s="9" t="n">
        <v>26.41</v>
      </c>
      <c r="C20" s="9" t="n">
        <v>22.53</v>
      </c>
      <c r="D20" s="9" t="n">
        <v>18.66</v>
      </c>
    </row>
    <row r="21" spans="1:5">
      <c r="A21" s="4" t="s">
        <v>533</v>
      </c>
      <c r="B21" s="4" t="s">
        <v>592</v>
      </c>
      <c r="C21" s="4" t="s">
        <v>593</v>
      </c>
      <c r="D21" s="4" t="s">
        <v>594</v>
      </c>
    </row>
    <row r="22" spans="1:5">
      <c r="A22" s="4" t="s">
        <v>595</v>
      </c>
      <c r="B22" s="7" t="n">
        <v>96828</v>
      </c>
      <c r="C22" s="7" t="n">
        <v>40510</v>
      </c>
      <c r="D22" s="7" t="n">
        <v>26580</v>
      </c>
    </row>
    <row r="23" spans="1:5">
      <c r="A23" s="4" t="s">
        <v>545</v>
      </c>
      <c r="B23" s="9" t="n">
        <v>45.55</v>
      </c>
      <c r="C23" s="9" t="n">
        <v>26.82</v>
      </c>
      <c r="D23" s="9" t="n">
        <v>17.47</v>
      </c>
    </row>
    <row r="24" spans="1:5">
      <c r="A24" s="4" t="s">
        <v>326</v>
      </c>
    </row>
    <row r="25" spans="1:5">
      <c r="A25" s="3" t="s">
        <v>475</v>
      </c>
    </row>
    <row r="26" spans="1:5">
      <c r="A26" s="4" t="s">
        <v>547</v>
      </c>
      <c r="B26" s="4" t="s">
        <v>328</v>
      </c>
    </row>
    <row r="27" spans="1:5">
      <c r="A27" s="3" t="s">
        <v>580</v>
      </c>
    </row>
    <row r="28" spans="1:5">
      <c r="A28" s="4" t="s">
        <v>582</v>
      </c>
      <c r="B28" s="9" t="n">
        <v>22.45</v>
      </c>
      <c r="C28" s="11" t="n">
        <v>16.31</v>
      </c>
      <c r="D28" s="11" t="n">
        <v>10.75</v>
      </c>
    </row>
    <row r="29" spans="1:5">
      <c r="A29" s="4" t="s">
        <v>329</v>
      </c>
    </row>
    <row r="30" spans="1:5">
      <c r="A30" s="3" t="s">
        <v>475</v>
      </c>
    </row>
    <row r="31" spans="1:5">
      <c r="A31" s="4" t="s">
        <v>547</v>
      </c>
      <c r="B31" s="4" t="s">
        <v>548</v>
      </c>
    </row>
    <row r="32" spans="1:5">
      <c r="A32" s="3" t="s">
        <v>580</v>
      </c>
    </row>
    <row r="33" spans="1:5">
      <c r="A33" s="4" t="s">
        <v>582</v>
      </c>
      <c r="B33" s="9" t="n">
        <v>57.45</v>
      </c>
      <c r="C33" s="9" t="n">
        <v>33.95</v>
      </c>
      <c r="D33" s="9" t="n">
        <v>34.26</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96</v>
      </c>
      <c r="B1" s="2" t="s">
        <v>1</v>
      </c>
    </row>
    <row r="2" spans="1:4">
      <c r="B2" s="2" t="s">
        <v>2</v>
      </c>
      <c r="C2" s="2" t="s">
        <v>30</v>
      </c>
      <c r="D2" s="2" t="s">
        <v>80</v>
      </c>
    </row>
    <row r="3" spans="1:4">
      <c r="A3" s="3" t="s">
        <v>597</v>
      </c>
    </row>
    <row r="4" spans="1:4">
      <c r="A4" s="4" t="s">
        <v>598</v>
      </c>
      <c r="B4" s="7" t="n">
        <v>38815</v>
      </c>
      <c r="C4" s="7" t="n">
        <v>29768</v>
      </c>
      <c r="D4" s="7" t="n">
        <v>24658</v>
      </c>
    </row>
    <row r="5" spans="1:4">
      <c r="A5" s="4" t="s">
        <v>599</v>
      </c>
    </row>
    <row r="6" spans="1:4">
      <c r="A6" s="3" t="s">
        <v>597</v>
      </c>
    </row>
    <row r="7" spans="1:4">
      <c r="A7" s="4" t="s">
        <v>598</v>
      </c>
      <c r="B7" s="5" t="n">
        <v>1928</v>
      </c>
      <c r="C7" s="5" t="n">
        <v>1872</v>
      </c>
      <c r="D7" s="5" t="n">
        <v>1679</v>
      </c>
    </row>
    <row r="8" spans="1:4">
      <c r="A8" s="4" t="s">
        <v>89</v>
      </c>
    </row>
    <row r="9" spans="1:4">
      <c r="A9" s="3" t="s">
        <v>597</v>
      </c>
    </row>
    <row r="10" spans="1:4">
      <c r="A10" s="4" t="s">
        <v>598</v>
      </c>
      <c r="B10" s="5" t="n">
        <v>12841</v>
      </c>
      <c r="C10" s="5" t="n">
        <v>9126</v>
      </c>
      <c r="D10" s="5" t="n">
        <v>8102</v>
      </c>
    </row>
    <row r="11" spans="1:4">
      <c r="A11" s="4" t="s">
        <v>90</v>
      </c>
    </row>
    <row r="12" spans="1:4">
      <c r="A12" s="3" t="s">
        <v>597</v>
      </c>
    </row>
    <row r="13" spans="1:4">
      <c r="A13" s="4" t="s">
        <v>598</v>
      </c>
      <c r="B13" s="5" t="n">
        <v>11955</v>
      </c>
      <c r="C13" s="5" t="n">
        <v>9466</v>
      </c>
      <c r="D13" s="5" t="n">
        <v>8212</v>
      </c>
    </row>
    <row r="14" spans="1:4">
      <c r="A14" s="4" t="s">
        <v>91</v>
      </c>
    </row>
    <row r="15" spans="1:4">
      <c r="A15" s="3" t="s">
        <v>597</v>
      </c>
    </row>
    <row r="16" spans="1:4">
      <c r="A16" s="4" t="s">
        <v>598</v>
      </c>
      <c r="B16" s="7" t="n">
        <v>12091</v>
      </c>
      <c r="C16" s="7" t="n">
        <v>9304</v>
      </c>
      <c r="D16" s="5" t="n">
        <v>6665</v>
      </c>
    </row>
    <row r="17" spans="1:4">
      <c r="A17" s="4" t="s">
        <v>513</v>
      </c>
    </row>
    <row r="18" spans="1:4">
      <c r="A18" s="3" t="s">
        <v>597</v>
      </c>
    </row>
    <row r="19" spans="1:4">
      <c r="A19" s="4" t="s">
        <v>600</v>
      </c>
      <c r="B19" s="4" t="s">
        <v>601</v>
      </c>
      <c r="C19" s="4" t="s">
        <v>601</v>
      </c>
    </row>
    <row r="20" spans="1:4">
      <c r="A20" s="4" t="s">
        <v>602</v>
      </c>
      <c r="C20" s="4" t="s">
        <v>603</v>
      </c>
    </row>
    <row r="21" spans="1:4">
      <c r="A21" s="4" t="s">
        <v>604</v>
      </c>
      <c r="C21" s="9" t="n">
        <v>10.11</v>
      </c>
    </row>
    <row r="22" spans="1:4">
      <c r="A22" s="4" t="s">
        <v>605</v>
      </c>
      <c r="B22" s="7" t="n">
        <v>3800</v>
      </c>
      <c r="C22" s="7" t="n">
        <v>3300</v>
      </c>
      <c r="D22" s="7" t="n">
        <v>5100</v>
      </c>
    </row>
    <row r="23" spans="1:4">
      <c r="A23" s="4" t="s">
        <v>606</v>
      </c>
      <c r="B23" s="4" t="s">
        <v>607</v>
      </c>
      <c r="C23" s="4" t="s">
        <v>328</v>
      </c>
      <c r="D23" s="4" t="s">
        <v>608</v>
      </c>
    </row>
    <row r="24" spans="1:4">
      <c r="A24" s="4" t="s">
        <v>609</v>
      </c>
    </row>
    <row r="25" spans="1:4">
      <c r="A25" s="3" t="s">
        <v>597</v>
      </c>
    </row>
    <row r="26" spans="1:4">
      <c r="A26" s="4" t="s">
        <v>600</v>
      </c>
      <c r="D26" s="4" t="s">
        <v>610</v>
      </c>
    </row>
    <row r="27" spans="1:4">
      <c r="A27" s="4" t="s">
        <v>602</v>
      </c>
      <c r="B27" s="4" t="s">
        <v>611</v>
      </c>
      <c r="D27" s="4" t="s">
        <v>612</v>
      </c>
    </row>
    <row r="28" spans="1:4">
      <c r="A28" s="4" t="s">
        <v>613</v>
      </c>
      <c r="B28" s="4" t="s">
        <v>614</v>
      </c>
      <c r="C28" s="4" t="s">
        <v>615</v>
      </c>
      <c r="D28" s="4" t="s">
        <v>616</v>
      </c>
    </row>
    <row r="29" spans="1:4">
      <c r="A29" s="4" t="s">
        <v>604</v>
      </c>
      <c r="B29" s="9" t="n">
        <v>18.62</v>
      </c>
      <c r="D29" s="9" t="n">
        <v>5.94</v>
      </c>
    </row>
    <row r="30" spans="1:4">
      <c r="A30" s="4" t="s">
        <v>617</v>
      </c>
    </row>
    <row r="31" spans="1:4">
      <c r="A31" s="3" t="s">
        <v>597</v>
      </c>
    </row>
    <row r="32" spans="1:4">
      <c r="A32" s="4" t="s">
        <v>600</v>
      </c>
      <c r="D32" s="4" t="s">
        <v>618</v>
      </c>
    </row>
    <row r="33" spans="1:4">
      <c r="A33" s="4" t="s">
        <v>602</v>
      </c>
      <c r="B33" s="4" t="s">
        <v>619</v>
      </c>
      <c r="D33" s="4" t="s">
        <v>620</v>
      </c>
    </row>
    <row r="34" spans="1:4">
      <c r="A34" s="4" t="s">
        <v>613</v>
      </c>
      <c r="B34" s="4" t="s">
        <v>621</v>
      </c>
      <c r="D34" s="4" t="s">
        <v>622</v>
      </c>
    </row>
    <row r="35" spans="1:4">
      <c r="A35" s="4" t="s">
        <v>604</v>
      </c>
      <c r="B35" s="9" t="n">
        <v>29.31</v>
      </c>
      <c r="D35" s="9" t="n">
        <v>17.67</v>
      </c>
    </row>
    <row r="36" spans="1:4">
      <c r="A36" s="4" t="s">
        <v>479</v>
      </c>
    </row>
    <row r="37" spans="1:4">
      <c r="A37" s="3" t="s">
        <v>597</v>
      </c>
    </row>
    <row r="38" spans="1:4">
      <c r="A38" s="4" t="s">
        <v>605</v>
      </c>
      <c r="B38" s="7" t="n">
        <v>26900</v>
      </c>
      <c r="C38" s="7" t="n">
        <v>18200</v>
      </c>
      <c r="D38" s="7" t="n">
        <v>16200</v>
      </c>
    </row>
    <row r="39" spans="1:4">
      <c r="A39" s="4" t="s">
        <v>606</v>
      </c>
      <c r="B39" s="4" t="s">
        <v>586</v>
      </c>
      <c r="C39" s="4" t="s">
        <v>366</v>
      </c>
      <c r="D39" s="4" t="s">
        <v>592</v>
      </c>
    </row>
    <row r="40" spans="1:4">
      <c r="A40" s="4" t="s">
        <v>598</v>
      </c>
      <c r="B40" s="7" t="n">
        <v>4100</v>
      </c>
      <c r="C40" s="7" t="n">
        <v>2700</v>
      </c>
      <c r="D40" s="7" t="n">
        <v>4200</v>
      </c>
    </row>
    <row r="41" spans="1:4">
      <c r="A41" s="4" t="s">
        <v>623</v>
      </c>
    </row>
    <row r="42" spans="1:4">
      <c r="A42" s="3" t="s">
        <v>597</v>
      </c>
    </row>
    <row r="43" spans="1:4">
      <c r="A43" s="4" t="s">
        <v>600</v>
      </c>
      <c r="B43" s="4" t="s">
        <v>489</v>
      </c>
      <c r="C43" s="4" t="s">
        <v>489</v>
      </c>
      <c r="D43" s="4" t="s">
        <v>489</v>
      </c>
    </row>
    <row r="44" spans="1:4">
      <c r="A44" s="4" t="s">
        <v>602</v>
      </c>
      <c r="B44" s="4" t="s">
        <v>624</v>
      </c>
      <c r="C44" s="4" t="s">
        <v>625</v>
      </c>
      <c r="D44" s="4" t="s">
        <v>626</v>
      </c>
    </row>
    <row r="45" spans="1:4">
      <c r="A45" s="4" t="s">
        <v>613</v>
      </c>
      <c r="B45" s="4" t="s">
        <v>627</v>
      </c>
      <c r="C45" s="4" t="s">
        <v>628</v>
      </c>
      <c r="D45" s="4" t="s">
        <v>629</v>
      </c>
    </row>
    <row r="46" spans="1:4">
      <c r="A46" s="4" t="s">
        <v>630</v>
      </c>
      <c r="B46" s="9" t="n">
        <v>7.75</v>
      </c>
      <c r="C46" s="9" t="n">
        <v>5.48</v>
      </c>
      <c r="D46" s="9" t="n">
        <v>3.48</v>
      </c>
    </row>
    <row r="47" spans="1:4">
      <c r="A47" s="4" t="s">
        <v>631</v>
      </c>
    </row>
    <row r="48" spans="1:4">
      <c r="A48" s="3" t="s">
        <v>597</v>
      </c>
    </row>
    <row r="49" spans="1:4">
      <c r="A49" s="4" t="s">
        <v>600</v>
      </c>
      <c r="B49" s="4" t="s">
        <v>632</v>
      </c>
      <c r="C49" s="4" t="s">
        <v>632</v>
      </c>
      <c r="D49" s="4" t="s">
        <v>632</v>
      </c>
    </row>
    <row r="50" spans="1:4">
      <c r="A50" s="4" t="s">
        <v>602</v>
      </c>
      <c r="B50" s="4" t="s">
        <v>633</v>
      </c>
      <c r="C50" s="4" t="s">
        <v>634</v>
      </c>
      <c r="D50" s="4" t="s">
        <v>624</v>
      </c>
    </row>
    <row r="51" spans="1:4">
      <c r="A51" s="4" t="s">
        <v>613</v>
      </c>
      <c r="B51" s="4" t="s">
        <v>635</v>
      </c>
      <c r="C51" s="4" t="s">
        <v>636</v>
      </c>
      <c r="D51" s="4" t="s">
        <v>637</v>
      </c>
    </row>
    <row r="52" spans="1:4">
      <c r="A52" s="4" t="s">
        <v>630</v>
      </c>
      <c r="B52" s="9" t="n">
        <v>20.77</v>
      </c>
      <c r="C52" s="9" t="n">
        <v>12.64</v>
      </c>
      <c r="D52" s="9" t="n">
        <v>13.06</v>
      </c>
    </row>
    <row r="53" spans="1:4">
      <c r="A53" s="4" t="s">
        <v>492</v>
      </c>
    </row>
    <row r="54" spans="1:4">
      <c r="A54" s="3" t="s">
        <v>638</v>
      </c>
    </row>
    <row r="55" spans="1:4">
      <c r="A55" s="4" t="s">
        <v>493</v>
      </c>
      <c r="B55" s="5" t="n">
        <v>1711497</v>
      </c>
      <c r="C55" s="5" t="n">
        <v>1364465</v>
      </c>
      <c r="D55" s="5" t="n">
        <v>1668228</v>
      </c>
    </row>
    <row r="56" spans="1:4">
      <c r="A56" s="3" t="s">
        <v>597</v>
      </c>
    </row>
    <row r="57" spans="1:4">
      <c r="A57" s="4" t="s">
        <v>582</v>
      </c>
      <c r="B57" s="9" t="n">
        <v>28.75</v>
      </c>
      <c r="C57" s="9" t="n">
        <v>23.4</v>
      </c>
      <c r="D57" s="9" t="n">
        <v>19.58</v>
      </c>
    </row>
    <row r="58" spans="1:4">
      <c r="A58" s="4" t="s">
        <v>605</v>
      </c>
      <c r="B58" s="7" t="n">
        <v>3700</v>
      </c>
      <c r="C58" s="7" t="n">
        <v>1400</v>
      </c>
      <c r="D58" s="7" t="n">
        <v>3500</v>
      </c>
    </row>
    <row r="59" spans="1:4">
      <c r="A59" s="4" t="s">
        <v>606</v>
      </c>
      <c r="B59" s="4" t="s">
        <v>639</v>
      </c>
      <c r="C59" s="4" t="s">
        <v>639</v>
      </c>
      <c r="D59" s="4" t="s">
        <v>640</v>
      </c>
    </row>
    <row r="60" spans="1:4">
      <c r="A60" s="4" t="s">
        <v>598</v>
      </c>
      <c r="B60" s="7" t="n">
        <v>3200</v>
      </c>
    </row>
    <row r="61" spans="1:4">
      <c r="A61" s="4" t="s">
        <v>641</v>
      </c>
    </row>
    <row r="62" spans="1:4">
      <c r="A62" s="3" t="s">
        <v>597</v>
      </c>
    </row>
    <row r="63" spans="1:4">
      <c r="A63" s="4" t="s">
        <v>582</v>
      </c>
      <c r="B63" s="9" t="n">
        <v>22.45</v>
      </c>
      <c r="C63" s="9" t="n">
        <v>16.31</v>
      </c>
      <c r="D63" s="9" t="n">
        <v>10.75</v>
      </c>
    </row>
    <row r="64" spans="1:4">
      <c r="A64" s="4" t="s">
        <v>642</v>
      </c>
    </row>
    <row r="65" spans="1:4">
      <c r="A65" s="3" t="s">
        <v>597</v>
      </c>
    </row>
    <row r="66" spans="1:4">
      <c r="A66" s="4" t="s">
        <v>582</v>
      </c>
      <c r="B66" s="9" t="n">
        <v>57.45</v>
      </c>
      <c r="C66" s="9" t="n">
        <v>33.95</v>
      </c>
      <c r="D66" s="9" t="n">
        <v>34.26</v>
      </c>
    </row>
    <row r="67" spans="1:4">
      <c r="A67" s="4" t="s">
        <v>35</v>
      </c>
    </row>
    <row r="68" spans="1:4">
      <c r="A68" s="3" t="s">
        <v>597</v>
      </c>
    </row>
    <row r="69" spans="1:4">
      <c r="A69" s="4" t="s">
        <v>643</v>
      </c>
      <c r="B69" s="7" t="n">
        <v>100</v>
      </c>
      <c r="C69" s="7"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475</v>
      </c>
    </row>
    <row r="3" spans="1:3">
      <c r="A3" s="4" t="s">
        <v>476</v>
      </c>
      <c r="B3" s="5" t="n">
        <v>7668811</v>
      </c>
      <c r="C3" s="5" t="n">
        <v>8038872</v>
      </c>
    </row>
    <row r="4" spans="1:3">
      <c r="A4" s="4" t="s">
        <v>501</v>
      </c>
    </row>
    <row r="5" spans="1:3">
      <c r="A5" s="3" t="s">
        <v>475</v>
      </c>
    </row>
    <row r="6" spans="1:3">
      <c r="A6" s="4" t="s">
        <v>476</v>
      </c>
      <c r="B6" s="5" t="n">
        <v>3472235</v>
      </c>
    </row>
    <row r="7" spans="1:3">
      <c r="A7" s="4" t="s">
        <v>645</v>
      </c>
    </row>
    <row r="8" spans="1:3">
      <c r="A8" s="3" t="s">
        <v>475</v>
      </c>
    </row>
    <row r="9" spans="1:3">
      <c r="A9" s="4" t="s">
        <v>476</v>
      </c>
      <c r="B9" s="5" t="n">
        <v>185641</v>
      </c>
      <c r="C9" s="5" t="n">
        <v>332351</v>
      </c>
    </row>
    <row r="10" spans="1:3">
      <c r="A10" s="4" t="s">
        <v>646</v>
      </c>
    </row>
    <row r="11" spans="1:3">
      <c r="A11" s="3" t="s">
        <v>475</v>
      </c>
    </row>
    <row r="12" spans="1:3">
      <c r="A12" s="4" t="s">
        <v>476</v>
      </c>
      <c r="B12" s="5" t="n">
        <v>388429</v>
      </c>
    </row>
    <row r="13" spans="1:3">
      <c r="A13" s="4" t="s">
        <v>647</v>
      </c>
    </row>
    <row r="14" spans="1:3">
      <c r="A14" s="3" t="s">
        <v>475</v>
      </c>
    </row>
    <row r="15" spans="1:3">
      <c r="A15" s="4" t="s">
        <v>476</v>
      </c>
      <c r="B15" s="5" t="n">
        <v>382577</v>
      </c>
      <c r="C15" s="5" t="n">
        <v>1068808</v>
      </c>
    </row>
    <row r="16" spans="1:3">
      <c r="A16" s="4" t="s">
        <v>648</v>
      </c>
    </row>
    <row r="17" spans="1:3">
      <c r="A17" s="3" t="s">
        <v>475</v>
      </c>
    </row>
    <row r="18" spans="1:3">
      <c r="A18" s="4" t="s">
        <v>476</v>
      </c>
      <c r="B18" s="5" t="n">
        <v>1012038</v>
      </c>
      <c r="C18" s="5" t="n">
        <v>1105356</v>
      </c>
    </row>
    <row r="19" spans="1:3">
      <c r="A19" s="4" t="s">
        <v>649</v>
      </c>
    </row>
    <row r="20" spans="1:3">
      <c r="A20" s="3" t="s">
        <v>475</v>
      </c>
    </row>
    <row r="21" spans="1:3">
      <c r="A21" s="4" t="s">
        <v>476</v>
      </c>
      <c r="B21" s="5" t="n">
        <v>5852</v>
      </c>
      <c r="C21" s="5" t="n">
        <v>58949</v>
      </c>
    </row>
    <row r="22" spans="1:3">
      <c r="A22" s="4" t="s">
        <v>650</v>
      </c>
    </row>
    <row r="23" spans="1:3">
      <c r="A23" s="3" t="s">
        <v>475</v>
      </c>
    </row>
    <row r="24" spans="1:3">
      <c r="A24" s="4" t="s">
        <v>476</v>
      </c>
      <c r="B24" s="5" t="n">
        <v>2460197</v>
      </c>
      <c r="C24" s="5" t="n">
        <v>1720390</v>
      </c>
    </row>
    <row r="25" spans="1:3">
      <c r="A25" s="4" t="s">
        <v>651</v>
      </c>
    </row>
    <row r="26" spans="1:3">
      <c r="A26" s="3" t="s">
        <v>475</v>
      </c>
    </row>
    <row r="27" spans="1:3">
      <c r="A27" s="4" t="s">
        <v>476</v>
      </c>
      <c r="B27" s="5" t="n">
        <v>0</v>
      </c>
      <c r="C27" s="5" t="n">
        <v>0</v>
      </c>
    </row>
    <row r="28" spans="1:3">
      <c r="A28" s="4" t="s">
        <v>652</v>
      </c>
    </row>
    <row r="29" spans="1:3">
      <c r="A29" s="3" t="s">
        <v>475</v>
      </c>
    </row>
    <row r="30" spans="1:3">
      <c r="A30" s="4" t="s">
        <v>476</v>
      </c>
      <c r="B30" s="5" t="n">
        <v>3622506</v>
      </c>
      <c r="C30" s="5" t="n">
        <v>3753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3</v>
      </c>
      <c r="B1" s="2" t="s">
        <v>1</v>
      </c>
    </row>
    <row r="2" spans="1:4">
      <c r="B2" s="2" t="s">
        <v>2</v>
      </c>
      <c r="C2" s="2" t="s">
        <v>30</v>
      </c>
      <c r="D2" s="2" t="s">
        <v>80</v>
      </c>
    </row>
    <row r="3" spans="1:4">
      <c r="A3" s="3" t="s">
        <v>195</v>
      </c>
    </row>
    <row r="4" spans="1:4">
      <c r="A4" s="4" t="s">
        <v>654</v>
      </c>
      <c r="B4" s="4" t="s">
        <v>655</v>
      </c>
    </row>
    <row r="5" spans="1:4">
      <c r="A5" s="4" t="s">
        <v>656</v>
      </c>
      <c r="B5" s="4" t="s">
        <v>657</v>
      </c>
    </row>
    <row r="6" spans="1:4">
      <c r="A6" s="4" t="s">
        <v>658</v>
      </c>
      <c r="B6" s="7" t="n">
        <v>7950</v>
      </c>
      <c r="C6" s="7" t="n">
        <v>7950</v>
      </c>
      <c r="D6" s="7" t="n">
        <v>7650</v>
      </c>
    </row>
    <row r="7" spans="1:4">
      <c r="A7" s="4" t="s">
        <v>659</v>
      </c>
      <c r="B7" s="7" t="n">
        <v>2300000</v>
      </c>
      <c r="C7" s="7" t="n">
        <v>1800000</v>
      </c>
      <c r="D7" s="7" t="n">
        <v>2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0</v>
      </c>
      <c r="B1" s="2" t="s">
        <v>74</v>
      </c>
      <c r="J1" s="2" t="s">
        <v>1</v>
      </c>
    </row>
    <row r="2" spans="1:13">
      <c r="B2" s="2" t="s">
        <v>2</v>
      </c>
      <c r="C2" s="2" t="s">
        <v>75</v>
      </c>
      <c r="D2" s="2" t="s">
        <v>3</v>
      </c>
      <c r="E2" s="2" t="s">
        <v>76</v>
      </c>
      <c r="F2" s="2" t="s">
        <v>30</v>
      </c>
      <c r="G2" s="2" t="s">
        <v>77</v>
      </c>
      <c r="H2" s="2" t="s">
        <v>78</v>
      </c>
      <c r="I2" s="2" t="s">
        <v>79</v>
      </c>
      <c r="J2" s="2" t="s">
        <v>2</v>
      </c>
      <c r="K2" s="2" t="s">
        <v>30</v>
      </c>
      <c r="L2" s="2" t="s">
        <v>80</v>
      </c>
      <c r="M2" s="2" t="s">
        <v>509</v>
      </c>
    </row>
    <row r="3" spans="1:13">
      <c r="A3" s="3" t="s">
        <v>661</v>
      </c>
    </row>
    <row r="4" spans="1:13">
      <c r="A4" s="4" t="s">
        <v>662</v>
      </c>
      <c r="J4" s="7" t="n">
        <v>12128</v>
      </c>
      <c r="K4" s="7" t="n">
        <v>4706</v>
      </c>
      <c r="L4" s="7" t="n">
        <v>0</v>
      </c>
    </row>
    <row r="5" spans="1:13">
      <c r="A5" s="4" t="s">
        <v>663</v>
      </c>
      <c r="B5" s="7" t="n">
        <v>5241</v>
      </c>
      <c r="F5" s="7" t="n">
        <v>3247</v>
      </c>
      <c r="J5" s="5" t="n">
        <v>5241</v>
      </c>
      <c r="K5" s="5" t="n">
        <v>3247</v>
      </c>
      <c r="L5" s="5" t="n">
        <v>2258</v>
      </c>
      <c r="M5" s="7" t="n">
        <v>186</v>
      </c>
    </row>
    <row r="6" spans="1:13">
      <c r="A6" s="4" t="s">
        <v>664</v>
      </c>
      <c r="J6" s="5" t="n">
        <v>2000</v>
      </c>
    </row>
    <row r="7" spans="1:13">
      <c r="A7" s="4" t="s">
        <v>665</v>
      </c>
      <c r="B7" s="5" t="n">
        <v>2600</v>
      </c>
      <c r="J7" s="5" t="n">
        <v>2600</v>
      </c>
    </row>
    <row r="8" spans="1:13">
      <c r="A8" s="4" t="s">
        <v>666</v>
      </c>
      <c r="B8" s="5" t="n">
        <v>4535</v>
      </c>
      <c r="C8" s="7" t="n">
        <v>3999</v>
      </c>
      <c r="D8" s="7" t="n">
        <v>-27899</v>
      </c>
      <c r="E8" s="7" t="n">
        <v>579</v>
      </c>
      <c r="F8" s="5" t="n">
        <v>5418</v>
      </c>
      <c r="G8" s="7" t="n">
        <v>73</v>
      </c>
      <c r="H8" s="7" t="n">
        <v>99</v>
      </c>
      <c r="I8" s="7" t="n">
        <v>88</v>
      </c>
      <c r="J8" s="5" t="n">
        <v>-18786</v>
      </c>
      <c r="K8" s="5" t="n">
        <v>5678</v>
      </c>
      <c r="L8" s="7" t="n">
        <v>21134</v>
      </c>
    </row>
    <row r="9" spans="1:13">
      <c r="A9" s="4" t="s">
        <v>667</v>
      </c>
      <c r="J9" s="5" t="n">
        <v>30500</v>
      </c>
    </row>
    <row r="10" spans="1:13">
      <c r="A10" s="4" t="s">
        <v>668</v>
      </c>
      <c r="B10" s="5" t="n">
        <v>4304</v>
      </c>
      <c r="F10" s="7" t="n">
        <v>33139</v>
      </c>
      <c r="J10" s="5" t="n">
        <v>4304</v>
      </c>
      <c r="K10" s="7" t="n">
        <v>33139</v>
      </c>
    </row>
    <row r="11" spans="1:13">
      <c r="A11" s="4" t="s">
        <v>669</v>
      </c>
    </row>
    <row r="12" spans="1:13">
      <c r="A12" s="3" t="s">
        <v>661</v>
      </c>
    </row>
    <row r="13" spans="1:13">
      <c r="A13" s="4" t="s">
        <v>670</v>
      </c>
      <c r="B13" s="5" t="n">
        <v>0</v>
      </c>
      <c r="J13" s="5" t="n">
        <v>0</v>
      </c>
    </row>
    <row r="14" spans="1:13">
      <c r="A14" s="4" t="s">
        <v>662</v>
      </c>
      <c r="J14" s="5" t="n">
        <v>0</v>
      </c>
    </row>
    <row r="15" spans="1:13">
      <c r="A15" s="4" t="s">
        <v>671</v>
      </c>
    </row>
    <row r="16" spans="1:13">
      <c r="A16" s="3" t="s">
        <v>661</v>
      </c>
    </row>
    <row r="17" spans="1:13">
      <c r="A17" s="4" t="s">
        <v>670</v>
      </c>
      <c r="B17" s="5" t="n">
        <v>3300</v>
      </c>
      <c r="J17" s="5" t="n">
        <v>3300</v>
      </c>
    </row>
    <row r="18" spans="1:13">
      <c r="A18" s="4" t="s">
        <v>662</v>
      </c>
      <c r="J18" s="5" t="n">
        <v>3300</v>
      </c>
    </row>
    <row r="19" spans="1:13">
      <c r="A19" s="4" t="s">
        <v>672</v>
      </c>
    </row>
    <row r="20" spans="1:13">
      <c r="A20" s="3" t="s">
        <v>661</v>
      </c>
    </row>
    <row r="21" spans="1:13">
      <c r="A21" s="4" t="s">
        <v>673</v>
      </c>
      <c r="B21" s="5" t="n">
        <v>0</v>
      </c>
      <c r="J21" s="5" t="n">
        <v>0</v>
      </c>
    </row>
    <row r="22" spans="1:13">
      <c r="A22" s="4" t="s">
        <v>674</v>
      </c>
    </row>
    <row r="23" spans="1:13">
      <c r="A23" s="3" t="s">
        <v>661</v>
      </c>
    </row>
    <row r="24" spans="1:13">
      <c r="A24" s="4" t="s">
        <v>673</v>
      </c>
      <c r="B24" s="5" t="n">
        <v>6600</v>
      </c>
      <c r="J24" s="5" t="n">
        <v>6600</v>
      </c>
    </row>
    <row r="25" spans="1:13">
      <c r="A25" s="4" t="s">
        <v>675</v>
      </c>
    </row>
    <row r="26" spans="1:13">
      <c r="A26" s="3" t="s">
        <v>661</v>
      </c>
    </row>
    <row r="27" spans="1:13">
      <c r="A27" s="4" t="s">
        <v>668</v>
      </c>
      <c r="B27" s="7" t="n">
        <v>4300</v>
      </c>
      <c r="J27" s="7" t="n">
        <v>43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198</v>
      </c>
    </row>
    <row r="4" spans="1:12">
      <c r="A4" s="4" t="s">
        <v>677</v>
      </c>
      <c r="J4" s="7" t="n">
        <v>27936</v>
      </c>
      <c r="K4" s="7" t="n">
        <v>10326</v>
      </c>
      <c r="L4" s="7" t="n">
        <v>-20682</v>
      </c>
    </row>
    <row r="5" spans="1:12">
      <c r="A5" s="4" t="s">
        <v>678</v>
      </c>
      <c r="J5" s="5" t="n">
        <v>2710</v>
      </c>
      <c r="K5" s="5" t="n">
        <v>1538</v>
      </c>
      <c r="L5" s="5" t="n">
        <v>1026</v>
      </c>
    </row>
    <row r="6" spans="1:12">
      <c r="A6" s="4" t="s">
        <v>96</v>
      </c>
      <c r="B6" s="7" t="n">
        <v>10958</v>
      </c>
      <c r="C6" s="7" t="n">
        <v>10078</v>
      </c>
      <c r="D6" s="7" t="n">
        <v>6060</v>
      </c>
      <c r="E6" s="7" t="n">
        <v>3550</v>
      </c>
      <c r="F6" s="7" t="n">
        <v>7981</v>
      </c>
      <c r="G6" s="7" t="n">
        <v>4353</v>
      </c>
      <c r="H6" s="7" t="n">
        <v>137</v>
      </c>
      <c r="I6" s="7" t="n">
        <v>-607</v>
      </c>
      <c r="J6" s="7" t="n">
        <v>30646</v>
      </c>
      <c r="K6" s="7" t="n">
        <v>11864</v>
      </c>
      <c r="L6" s="7" t="n">
        <v>-1965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680</v>
      </c>
    </row>
    <row r="4" spans="1:12">
      <c r="A4" s="4" t="s">
        <v>431</v>
      </c>
      <c r="J4" s="7" t="n">
        <v>-12166</v>
      </c>
      <c r="K4" s="7" t="n">
        <v>-4162</v>
      </c>
      <c r="L4" s="7" t="n">
        <v>0</v>
      </c>
    </row>
    <row r="5" spans="1:12">
      <c r="A5" s="4" t="s">
        <v>681</v>
      </c>
      <c r="J5" s="5" t="n">
        <v>30482</v>
      </c>
      <c r="K5" s="5" t="n">
        <v>0</v>
      </c>
      <c r="L5" s="5" t="n">
        <v>-19504</v>
      </c>
    </row>
    <row r="6" spans="1:12">
      <c r="A6" s="3" t="s">
        <v>682</v>
      </c>
    </row>
    <row r="7" spans="1:12">
      <c r="A7" s="4" t="s">
        <v>431</v>
      </c>
      <c r="J7" s="5" t="n">
        <v>-1225</v>
      </c>
      <c r="K7" s="5" t="n">
        <v>-926</v>
      </c>
      <c r="L7" s="5" t="n">
        <v>-24</v>
      </c>
    </row>
    <row r="8" spans="1:12">
      <c r="A8" s="4" t="s">
        <v>681</v>
      </c>
      <c r="J8" s="5" t="n">
        <v>2610</v>
      </c>
      <c r="K8" s="5" t="n">
        <v>0</v>
      </c>
      <c r="L8" s="5" t="n">
        <v>-1373</v>
      </c>
    </row>
    <row r="9" spans="1:12">
      <c r="A9" s="3" t="s">
        <v>683</v>
      </c>
    </row>
    <row r="10" spans="1:12">
      <c r="A10" s="4" t="s">
        <v>431</v>
      </c>
      <c r="J10" s="5" t="n">
        <v>-780</v>
      </c>
      <c r="K10" s="5" t="n">
        <v>-661</v>
      </c>
      <c r="L10" s="5" t="n">
        <v>-285</v>
      </c>
    </row>
    <row r="11" spans="1:12">
      <c r="A11" s="4" t="s">
        <v>681</v>
      </c>
      <c r="J11" s="5" t="n">
        <v>-135</v>
      </c>
      <c r="K11" s="5" t="n">
        <v>71</v>
      </c>
      <c r="L11" s="5" t="n">
        <v>52</v>
      </c>
    </row>
    <row r="12" spans="1:12">
      <c r="A12" s="4" t="s">
        <v>684</v>
      </c>
      <c r="B12" s="7" t="n">
        <v>-4535</v>
      </c>
      <c r="C12" s="7" t="n">
        <v>-3999</v>
      </c>
      <c r="D12" s="7" t="n">
        <v>27899</v>
      </c>
      <c r="E12" s="7" t="n">
        <v>-579</v>
      </c>
      <c r="F12" s="7" t="n">
        <v>-5418</v>
      </c>
      <c r="G12" s="7" t="n">
        <v>-73</v>
      </c>
      <c r="H12" s="7" t="n">
        <v>-99</v>
      </c>
      <c r="I12" s="7" t="n">
        <v>-88</v>
      </c>
      <c r="J12" s="7" t="n">
        <v>18786</v>
      </c>
      <c r="K12" s="7" t="n">
        <v>-5678</v>
      </c>
      <c r="L12" s="7" t="n">
        <v>-2113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198</v>
      </c>
    </row>
    <row r="4" spans="1:12">
      <c r="A4" s="4" t="s">
        <v>686</v>
      </c>
      <c r="J4" s="4" t="s">
        <v>687</v>
      </c>
      <c r="K4" s="4" t="s">
        <v>687</v>
      </c>
      <c r="L4" s="4" t="s">
        <v>687</v>
      </c>
    </row>
    <row r="5" spans="1:12">
      <c r="A5" s="3" t="s">
        <v>688</v>
      </c>
    </row>
    <row r="6" spans="1:12">
      <c r="A6" s="4" t="s">
        <v>689</v>
      </c>
      <c r="J6" s="7" t="n">
        <v>-10728</v>
      </c>
      <c r="K6" s="7" t="n">
        <v>-4153</v>
      </c>
      <c r="L6" s="7" t="n">
        <v>6881</v>
      </c>
    </row>
    <row r="7" spans="1:12">
      <c r="A7" s="4" t="s">
        <v>690</v>
      </c>
      <c r="J7" s="5" t="n">
        <v>-1507</v>
      </c>
      <c r="K7" s="5" t="n">
        <v>-405</v>
      </c>
      <c r="L7" s="5" t="n">
        <v>515</v>
      </c>
    </row>
    <row r="8" spans="1:12">
      <c r="A8" s="4" t="s">
        <v>645</v>
      </c>
      <c r="J8" s="5" t="n">
        <v>-1537</v>
      </c>
      <c r="K8" s="5" t="n">
        <v>-723</v>
      </c>
      <c r="L8" s="5" t="n">
        <v>-1106</v>
      </c>
    </row>
    <row r="9" spans="1:12">
      <c r="A9" s="4" t="s">
        <v>691</v>
      </c>
      <c r="J9" s="5" t="n">
        <v>-861</v>
      </c>
      <c r="K9" s="5" t="n">
        <v>-305</v>
      </c>
      <c r="L9" s="5" t="n">
        <v>-215</v>
      </c>
    </row>
    <row r="10" spans="1:12">
      <c r="A10" s="4" t="s">
        <v>692</v>
      </c>
      <c r="J10" s="5" t="n">
        <v>-122</v>
      </c>
      <c r="K10" s="5" t="n">
        <v>-8</v>
      </c>
      <c r="L10" s="5" t="n">
        <v>132</v>
      </c>
    </row>
    <row r="11" spans="1:12">
      <c r="A11" s="4" t="s">
        <v>693</v>
      </c>
      <c r="J11" s="5" t="n">
        <v>4706</v>
      </c>
      <c r="K11" s="5" t="n">
        <v>3205</v>
      </c>
      <c r="L11" s="5" t="n">
        <v>2106</v>
      </c>
    </row>
    <row r="12" spans="1:12">
      <c r="A12" s="4" t="s">
        <v>694</v>
      </c>
      <c r="J12" s="5" t="n">
        <v>28835</v>
      </c>
      <c r="K12" s="5" t="n">
        <v>-3289</v>
      </c>
      <c r="L12" s="5" t="n">
        <v>-29447</v>
      </c>
    </row>
    <row r="13" spans="1:12">
      <c r="A13" s="4" t="s">
        <v>684</v>
      </c>
      <c r="B13" s="7" t="n">
        <v>-4535</v>
      </c>
      <c r="C13" s="7" t="n">
        <v>-3999</v>
      </c>
      <c r="D13" s="7" t="n">
        <v>27899</v>
      </c>
      <c r="E13" s="7" t="n">
        <v>-579</v>
      </c>
      <c r="F13" s="7" t="n">
        <v>-5418</v>
      </c>
      <c r="G13" s="7" t="n">
        <v>-73</v>
      </c>
      <c r="H13" s="7" t="n">
        <v>-99</v>
      </c>
      <c r="I13" s="7" t="n">
        <v>-88</v>
      </c>
      <c r="J13" s="7" t="n">
        <v>18786</v>
      </c>
      <c r="K13" s="7" t="n">
        <v>-5678</v>
      </c>
      <c r="L13" s="7" t="n">
        <v>-2113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80</v>
      </c>
    </row>
    <row r="3" spans="1:4">
      <c r="A3" s="3" t="s">
        <v>696</v>
      </c>
    </row>
    <row r="4" spans="1:4">
      <c r="A4" s="4" t="s">
        <v>697</v>
      </c>
      <c r="B4" s="7" t="n">
        <v>15050</v>
      </c>
      <c r="C4" s="7" t="n">
        <v>12895</v>
      </c>
    </row>
    <row r="5" spans="1:4">
      <c r="A5" s="4" t="s">
        <v>698</v>
      </c>
      <c r="B5" s="5" t="n">
        <v>2829</v>
      </c>
      <c r="C5" s="5" t="n">
        <v>3938</v>
      </c>
    </row>
    <row r="6" spans="1:4">
      <c r="A6" s="4" t="s">
        <v>699</v>
      </c>
      <c r="B6" s="5" t="n">
        <v>6288</v>
      </c>
      <c r="C6" s="5" t="n">
        <v>6750</v>
      </c>
    </row>
    <row r="7" spans="1:4">
      <c r="A7" s="4" t="s">
        <v>45</v>
      </c>
      <c r="B7" s="5" t="n">
        <v>7651</v>
      </c>
      <c r="C7" s="5" t="n">
        <v>4895</v>
      </c>
    </row>
    <row r="8" spans="1:4">
      <c r="A8" s="4" t="s">
        <v>700</v>
      </c>
      <c r="B8" s="5" t="n">
        <v>1276</v>
      </c>
      <c r="C8" s="5" t="n">
        <v>971</v>
      </c>
    </row>
    <row r="9" spans="1:4">
      <c r="A9" s="4" t="s">
        <v>701</v>
      </c>
      <c r="B9" s="5" t="n">
        <v>4304</v>
      </c>
      <c r="C9" s="5" t="n">
        <v>3825</v>
      </c>
    </row>
    <row r="10" spans="1:4">
      <c r="A10" s="4" t="s">
        <v>702</v>
      </c>
      <c r="B10" s="5" t="n">
        <v>37398</v>
      </c>
      <c r="C10" s="5" t="n">
        <v>33274</v>
      </c>
    </row>
    <row r="11" spans="1:4">
      <c r="A11" s="4" t="s">
        <v>668</v>
      </c>
      <c r="B11" s="5" t="n">
        <v>-4304</v>
      </c>
      <c r="C11" s="5" t="n">
        <v>-33139</v>
      </c>
    </row>
    <row r="12" spans="1:4">
      <c r="A12" s="4" t="s">
        <v>703</v>
      </c>
      <c r="B12" s="5" t="n">
        <v>33094</v>
      </c>
      <c r="C12" s="5" t="n">
        <v>135</v>
      </c>
    </row>
    <row r="13" spans="1:4">
      <c r="A13" s="4" t="s">
        <v>704</v>
      </c>
      <c r="B13" s="5" t="n">
        <v>0</v>
      </c>
      <c r="C13" s="5" t="n">
        <v>0</v>
      </c>
    </row>
    <row r="14" spans="1:4">
      <c r="A14" s="4" t="s">
        <v>112</v>
      </c>
      <c r="B14" s="5" t="n">
        <v>33094</v>
      </c>
      <c r="C14" s="5" t="n">
        <v>135</v>
      </c>
    </row>
    <row r="15" spans="1:4">
      <c r="A15" s="4" t="s">
        <v>705</v>
      </c>
    </row>
    <row r="16" spans="1:4">
      <c r="A16" s="3" t="s">
        <v>706</v>
      </c>
    </row>
    <row r="17" spans="1:4">
      <c r="A17" s="4" t="s">
        <v>334</v>
      </c>
      <c r="B17" s="5" t="n">
        <v>33139</v>
      </c>
      <c r="C17" s="5" t="n">
        <v>27851</v>
      </c>
      <c r="D17" s="7" t="n">
        <v>0</v>
      </c>
    </row>
    <row r="18" spans="1:4">
      <c r="A18" s="4" t="s">
        <v>335</v>
      </c>
      <c r="B18" s="5" t="n">
        <v>1621</v>
      </c>
      <c r="C18" s="5" t="n">
        <v>5288</v>
      </c>
      <c r="D18" s="5" t="n">
        <v>27851</v>
      </c>
    </row>
    <row r="19" spans="1:4">
      <c r="A19" s="4" t="s">
        <v>707</v>
      </c>
      <c r="B19" s="5" t="n">
        <v>-30456</v>
      </c>
      <c r="C19" s="5" t="n">
        <v>0</v>
      </c>
      <c r="D19" s="5" t="n">
        <v>0</v>
      </c>
    </row>
    <row r="20" spans="1:4">
      <c r="A20" s="4" t="s">
        <v>337</v>
      </c>
      <c r="B20" s="7" t="n">
        <v>4304</v>
      </c>
      <c r="C20" s="7" t="n">
        <v>33139</v>
      </c>
      <c r="D20" s="7" t="n">
        <v>278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38"/>
  </cols>
  <sheetData>
    <row r="1" spans="1:7">
      <c r="A1" s="1" t="s">
        <v>111</v>
      </c>
      <c r="B1" s="2" t="s">
        <v>112</v>
      </c>
      <c r="C1" s="2" t="s">
        <v>113</v>
      </c>
      <c r="D1" s="2" t="s">
        <v>114</v>
      </c>
      <c r="E1" s="2" t="s">
        <v>115</v>
      </c>
      <c r="F1" s="2" t="s">
        <v>116</v>
      </c>
      <c r="G1" s="2" t="s">
        <v>117</v>
      </c>
    </row>
    <row r="2" spans="1:7">
      <c r="A2" s="4" t="s">
        <v>118</v>
      </c>
      <c r="C2" s="5" t="n">
        <v>31152</v>
      </c>
    </row>
    <row r="3" spans="1:7">
      <c r="A3" s="4" t="s">
        <v>119</v>
      </c>
      <c r="B3" s="7" t="n">
        <v>123438</v>
      </c>
      <c r="C3" s="7" t="n">
        <v>3</v>
      </c>
      <c r="D3" s="7" t="n">
        <v>-12469</v>
      </c>
      <c r="E3" s="7" t="n">
        <v>144810</v>
      </c>
      <c r="F3" s="7" t="n">
        <v>23</v>
      </c>
      <c r="G3" s="7" t="n">
        <v>-8929</v>
      </c>
    </row>
    <row r="4" spans="1:7">
      <c r="A4" s="3" t="s">
        <v>120</v>
      </c>
    </row>
    <row r="5" spans="1:7">
      <c r="A5" s="4" t="s">
        <v>121</v>
      </c>
      <c r="B5" s="5" t="n">
        <v>24800</v>
      </c>
      <c r="C5" s="7" t="n">
        <v>0</v>
      </c>
      <c r="D5" s="5" t="n">
        <v>0</v>
      </c>
      <c r="E5" s="5" t="n">
        <v>24800</v>
      </c>
      <c r="F5" s="5" t="n">
        <v>0</v>
      </c>
      <c r="G5" s="5" t="n">
        <v>0</v>
      </c>
    </row>
    <row r="6" spans="1:7">
      <c r="A6" s="4" t="s">
        <v>122</v>
      </c>
      <c r="C6" s="5" t="n">
        <v>791</v>
      </c>
    </row>
    <row r="7" spans="1:7">
      <c r="A7" s="4" t="s">
        <v>123</v>
      </c>
      <c r="B7" s="5" t="n">
        <v>5351</v>
      </c>
      <c r="C7" s="7" t="n">
        <v>0</v>
      </c>
      <c r="D7" s="5" t="n">
        <v>0</v>
      </c>
      <c r="E7" s="5" t="n">
        <v>5351</v>
      </c>
      <c r="F7" s="5" t="n">
        <v>0</v>
      </c>
      <c r="G7" s="5" t="n">
        <v>0</v>
      </c>
    </row>
    <row r="8" spans="1:7">
      <c r="A8" s="4" t="s">
        <v>124</v>
      </c>
      <c r="C8" s="5" t="n">
        <v>458</v>
      </c>
    </row>
    <row r="9" spans="1:7">
      <c r="A9" s="4" t="s">
        <v>125</v>
      </c>
      <c r="B9" s="5" t="n">
        <v>5878</v>
      </c>
      <c r="C9" s="7" t="n">
        <v>0</v>
      </c>
      <c r="D9" s="5" t="n">
        <v>0</v>
      </c>
      <c r="E9" s="5" t="n">
        <v>5878</v>
      </c>
      <c r="F9" s="5" t="n">
        <v>0</v>
      </c>
      <c r="G9" s="5" t="n">
        <v>0</v>
      </c>
    </row>
    <row r="10" spans="1:7">
      <c r="A10" s="4" t="s">
        <v>126</v>
      </c>
      <c r="C10" s="5" t="n">
        <v>397</v>
      </c>
    </row>
    <row r="11" spans="1:7">
      <c r="A11" s="4" t="s">
        <v>127</v>
      </c>
      <c r="B11" s="5" t="n">
        <v>0</v>
      </c>
      <c r="C11" s="7" t="n">
        <v>0</v>
      </c>
      <c r="D11" s="5" t="n">
        <v>0</v>
      </c>
      <c r="E11" s="5" t="n">
        <v>0</v>
      </c>
      <c r="F11" s="5" t="n">
        <v>0</v>
      </c>
      <c r="G11" s="5" t="n">
        <v>0</v>
      </c>
    </row>
    <row r="12" spans="1:7">
      <c r="A12" s="4" t="s">
        <v>128</v>
      </c>
      <c r="C12" s="5" t="n">
        <v>-156</v>
      </c>
    </row>
    <row r="13" spans="1:7">
      <c r="A13" s="4" t="s">
        <v>129</v>
      </c>
      <c r="B13" s="5" t="n">
        <v>-3125</v>
      </c>
      <c r="C13" s="7" t="n">
        <v>0</v>
      </c>
      <c r="D13" s="5" t="n">
        <v>0</v>
      </c>
      <c r="E13" s="5" t="n">
        <v>-3125</v>
      </c>
      <c r="F13" s="5" t="n">
        <v>0</v>
      </c>
      <c r="G13" s="5" t="n">
        <v>0</v>
      </c>
    </row>
    <row r="14" spans="1:7">
      <c r="A14" s="4" t="s">
        <v>107</v>
      </c>
      <c r="B14" s="5" t="n">
        <v>-40790</v>
      </c>
      <c r="C14" s="5" t="n">
        <v>0</v>
      </c>
      <c r="D14" s="5" t="n">
        <v>0</v>
      </c>
      <c r="E14" s="5" t="n">
        <v>0</v>
      </c>
      <c r="F14" s="5" t="n">
        <v>0</v>
      </c>
      <c r="G14" s="5" t="n">
        <v>-40790</v>
      </c>
    </row>
    <row r="15" spans="1:7">
      <c r="A15" s="4" t="s">
        <v>130</v>
      </c>
      <c r="B15" s="5" t="n">
        <v>-117</v>
      </c>
      <c r="C15" s="7" t="n">
        <v>0</v>
      </c>
      <c r="D15" s="5" t="n">
        <v>0</v>
      </c>
      <c r="E15" s="5" t="n">
        <v>0</v>
      </c>
      <c r="F15" s="5" t="n">
        <v>-117</v>
      </c>
      <c r="G15" s="5" t="n">
        <v>0</v>
      </c>
    </row>
    <row r="16" spans="1:7">
      <c r="A16" s="4" t="s">
        <v>131</v>
      </c>
      <c r="C16" s="5" t="n">
        <v>32642</v>
      </c>
    </row>
    <row r="17" spans="1:7">
      <c r="A17" s="4" t="s">
        <v>132</v>
      </c>
      <c r="B17" s="5" t="n">
        <v>115435</v>
      </c>
      <c r="C17" s="7" t="n">
        <v>3</v>
      </c>
      <c r="D17" s="5" t="n">
        <v>-12469</v>
      </c>
      <c r="E17" s="5" t="n">
        <v>177714</v>
      </c>
      <c r="F17" s="5" t="n">
        <v>-94</v>
      </c>
      <c r="G17" s="5" t="n">
        <v>-49719</v>
      </c>
    </row>
    <row r="18" spans="1:7">
      <c r="A18" s="3" t="s">
        <v>120</v>
      </c>
    </row>
    <row r="19" spans="1:7">
      <c r="A19" s="4" t="s">
        <v>121</v>
      </c>
      <c r="B19" s="5" t="n">
        <v>29663</v>
      </c>
      <c r="C19" s="7" t="n">
        <v>0</v>
      </c>
      <c r="D19" s="5" t="n">
        <v>0</v>
      </c>
      <c r="E19" s="5" t="n">
        <v>29663</v>
      </c>
      <c r="F19" s="5" t="n">
        <v>0</v>
      </c>
      <c r="G19" s="5" t="n">
        <v>0</v>
      </c>
    </row>
    <row r="20" spans="1:7">
      <c r="A20" s="4" t="s">
        <v>122</v>
      </c>
      <c r="C20" s="5" t="n">
        <v>523</v>
      </c>
    </row>
    <row r="21" spans="1:7">
      <c r="A21" s="4" t="s">
        <v>123</v>
      </c>
      <c r="B21" s="5" t="n">
        <v>4403</v>
      </c>
      <c r="C21" s="7" t="n">
        <v>0</v>
      </c>
      <c r="D21" s="5" t="n">
        <v>0</v>
      </c>
      <c r="E21" s="5" t="n">
        <v>4403</v>
      </c>
      <c r="F21" s="5" t="n">
        <v>0</v>
      </c>
      <c r="G21" s="5" t="n">
        <v>0</v>
      </c>
    </row>
    <row r="22" spans="1:7">
      <c r="A22" s="4" t="s">
        <v>124</v>
      </c>
      <c r="C22" s="5" t="n">
        <v>527</v>
      </c>
    </row>
    <row r="23" spans="1:7">
      <c r="A23" s="4" t="s">
        <v>125</v>
      </c>
      <c r="B23" s="5" t="n">
        <v>5099</v>
      </c>
      <c r="C23" s="7" t="n">
        <v>0</v>
      </c>
      <c r="D23" s="5" t="n">
        <v>0</v>
      </c>
      <c r="E23" s="5" t="n">
        <v>5099</v>
      </c>
      <c r="F23" s="5" t="n">
        <v>0</v>
      </c>
      <c r="G23" s="5" t="n">
        <v>0</v>
      </c>
    </row>
    <row r="24" spans="1:7">
      <c r="A24" s="4" t="s">
        <v>126</v>
      </c>
      <c r="C24" s="5" t="n">
        <v>1011</v>
      </c>
    </row>
    <row r="25" spans="1:7">
      <c r="A25" s="4" t="s">
        <v>127</v>
      </c>
      <c r="B25" s="5" t="n">
        <v>0</v>
      </c>
      <c r="C25" s="7" t="n">
        <v>0</v>
      </c>
      <c r="D25" s="5" t="n">
        <v>0</v>
      </c>
      <c r="E25" s="5" t="n">
        <v>0</v>
      </c>
      <c r="F25" s="5" t="n">
        <v>0</v>
      </c>
      <c r="G25" s="5" t="n">
        <v>0</v>
      </c>
    </row>
    <row r="26" spans="1:7">
      <c r="A26" s="4" t="s">
        <v>128</v>
      </c>
      <c r="C26" s="5" t="n">
        <v>-380</v>
      </c>
    </row>
    <row r="27" spans="1:7">
      <c r="A27" s="4" t="s">
        <v>129</v>
      </c>
      <c r="B27" s="5" t="n">
        <v>-10183</v>
      </c>
      <c r="C27" s="7" t="n">
        <v>0</v>
      </c>
      <c r="D27" s="5" t="n">
        <v>0</v>
      </c>
      <c r="E27" s="5" t="n">
        <v>-10183</v>
      </c>
      <c r="F27" s="5" t="n">
        <v>0</v>
      </c>
      <c r="G27" s="5" t="n">
        <v>0</v>
      </c>
    </row>
    <row r="28" spans="1:7">
      <c r="A28" s="4" t="s">
        <v>133</v>
      </c>
      <c r="B28" s="5" t="n">
        <v>4706</v>
      </c>
      <c r="C28" s="5" t="n">
        <v>0</v>
      </c>
      <c r="D28" s="5" t="n">
        <v>0</v>
      </c>
      <c r="E28" s="5" t="n">
        <v>4706</v>
      </c>
      <c r="F28" s="5" t="n">
        <v>0</v>
      </c>
      <c r="G28" s="5" t="n">
        <v>0</v>
      </c>
    </row>
    <row r="29" spans="1:7">
      <c r="A29" s="4" t="s">
        <v>107</v>
      </c>
      <c r="B29" s="5" t="n">
        <v>6186</v>
      </c>
      <c r="C29" s="5" t="n">
        <v>0</v>
      </c>
      <c r="D29" s="5" t="n">
        <v>0</v>
      </c>
      <c r="E29" s="5" t="n">
        <v>0</v>
      </c>
      <c r="F29" s="5" t="n">
        <v>0</v>
      </c>
      <c r="G29" s="5" t="n">
        <v>6186</v>
      </c>
    </row>
    <row r="30" spans="1:7">
      <c r="A30" s="4" t="s">
        <v>130</v>
      </c>
      <c r="B30" s="5" t="n">
        <v>47</v>
      </c>
      <c r="C30" s="7" t="n">
        <v>0</v>
      </c>
      <c r="D30" s="5" t="n">
        <v>0</v>
      </c>
      <c r="E30" s="5" t="n">
        <v>0</v>
      </c>
      <c r="F30" s="5" t="n">
        <v>47</v>
      </c>
      <c r="G30" s="5" t="n">
        <v>0</v>
      </c>
    </row>
    <row r="31" spans="1:7">
      <c r="A31" s="4" t="s">
        <v>134</v>
      </c>
      <c r="C31" s="5" t="n">
        <v>34323</v>
      </c>
    </row>
    <row r="32" spans="1:7">
      <c r="A32" s="4" t="s">
        <v>135</v>
      </c>
      <c r="B32" s="5" t="n">
        <v>155356</v>
      </c>
      <c r="C32" s="7" t="n">
        <v>3</v>
      </c>
      <c r="D32" s="5" t="n">
        <v>-12469</v>
      </c>
      <c r="E32" s="5" t="n">
        <v>211402</v>
      </c>
      <c r="F32" s="5" t="n">
        <v>-47</v>
      </c>
      <c r="G32" s="5" t="n">
        <v>-43533</v>
      </c>
    </row>
    <row r="33" spans="1:7">
      <c r="A33" s="3" t="s">
        <v>120</v>
      </c>
    </row>
    <row r="34" spans="1:7">
      <c r="A34" s="4" t="s">
        <v>121</v>
      </c>
      <c r="B34" s="5" t="n">
        <v>38893</v>
      </c>
      <c r="C34" s="7" t="n">
        <v>0</v>
      </c>
      <c r="D34" s="5" t="n">
        <v>0</v>
      </c>
      <c r="E34" s="5" t="n">
        <v>38893</v>
      </c>
      <c r="F34" s="5" t="n">
        <v>0</v>
      </c>
      <c r="G34" s="5" t="n">
        <v>0</v>
      </c>
    </row>
    <row r="35" spans="1:7">
      <c r="A35" s="4" t="s">
        <v>122</v>
      </c>
      <c r="C35" s="5" t="n">
        <v>905</v>
      </c>
    </row>
    <row r="36" spans="1:7">
      <c r="A36" s="4" t="s">
        <v>123</v>
      </c>
      <c r="B36" s="5" t="n">
        <v>11690</v>
      </c>
      <c r="C36" s="7" t="n">
        <v>1</v>
      </c>
      <c r="D36" s="5" t="n">
        <v>0</v>
      </c>
      <c r="E36" s="5" t="n">
        <v>11689</v>
      </c>
      <c r="F36" s="5" t="n">
        <v>0</v>
      </c>
      <c r="G36" s="5" t="n">
        <v>0</v>
      </c>
    </row>
    <row r="37" spans="1:7">
      <c r="A37" s="4" t="s">
        <v>124</v>
      </c>
      <c r="C37" s="5" t="n">
        <v>586</v>
      </c>
    </row>
    <row r="38" spans="1:7">
      <c r="A38" s="4" t="s">
        <v>125</v>
      </c>
      <c r="B38" s="5" t="n">
        <v>6785</v>
      </c>
      <c r="C38" s="7" t="n">
        <v>0</v>
      </c>
      <c r="D38" s="5" t="n">
        <v>0</v>
      </c>
      <c r="E38" s="5" t="n">
        <v>6785</v>
      </c>
      <c r="F38" s="5" t="n">
        <v>0</v>
      </c>
      <c r="G38" s="5" t="n">
        <v>0</v>
      </c>
    </row>
    <row r="39" spans="1:7">
      <c r="A39" s="4" t="s">
        <v>126</v>
      </c>
      <c r="C39" s="5" t="n">
        <v>783</v>
      </c>
    </row>
    <row r="40" spans="1:7">
      <c r="A40" s="4" t="s">
        <v>127</v>
      </c>
      <c r="B40" s="5" t="n">
        <v>0</v>
      </c>
      <c r="C40" s="7" t="n">
        <v>0</v>
      </c>
      <c r="D40" s="5" t="n">
        <v>0</v>
      </c>
      <c r="E40" s="5" t="n">
        <v>0</v>
      </c>
      <c r="F40" s="5" t="n">
        <v>0</v>
      </c>
      <c r="G40" s="5" t="n">
        <v>0</v>
      </c>
    </row>
    <row r="41" spans="1:7">
      <c r="A41" s="4" t="s">
        <v>128</v>
      </c>
      <c r="C41" s="5" t="n">
        <v>-294</v>
      </c>
    </row>
    <row r="42" spans="1:7">
      <c r="A42" s="4" t="s">
        <v>129</v>
      </c>
      <c r="B42" s="5" t="n">
        <v>-11654</v>
      </c>
      <c r="C42" s="7" t="n">
        <v>0</v>
      </c>
      <c r="D42" s="5" t="n">
        <v>0</v>
      </c>
      <c r="E42" s="5" t="n">
        <v>-11654</v>
      </c>
      <c r="F42" s="5" t="n">
        <v>0</v>
      </c>
      <c r="G42" s="5" t="n">
        <v>0</v>
      </c>
    </row>
    <row r="43" spans="1:7">
      <c r="A43" s="4" t="s">
        <v>133</v>
      </c>
      <c r="B43" s="5" t="n">
        <v>12128</v>
      </c>
      <c r="C43" s="5" t="n">
        <v>0</v>
      </c>
      <c r="D43" s="5" t="n">
        <v>0</v>
      </c>
      <c r="E43" s="5" t="n">
        <v>12128</v>
      </c>
      <c r="F43" s="5" t="n">
        <v>0</v>
      </c>
      <c r="G43" s="5" t="n">
        <v>0</v>
      </c>
    </row>
    <row r="44" spans="1:7">
      <c r="A44" s="4" t="s">
        <v>136</v>
      </c>
      <c r="B44" s="5" t="n">
        <v>0</v>
      </c>
      <c r="C44" s="5" t="n">
        <v>0</v>
      </c>
      <c r="D44" s="5" t="n">
        <v>12469</v>
      </c>
      <c r="E44" s="5" t="n">
        <v>-12469</v>
      </c>
      <c r="F44" s="5" t="n">
        <v>0</v>
      </c>
      <c r="G44" s="5" t="n">
        <v>0</v>
      </c>
    </row>
    <row r="45" spans="1:7">
      <c r="A45" s="4" t="s">
        <v>107</v>
      </c>
      <c r="B45" s="5" t="n">
        <v>49432</v>
      </c>
      <c r="C45" s="5" t="n">
        <v>0</v>
      </c>
      <c r="D45" s="5" t="n">
        <v>0</v>
      </c>
      <c r="E45" s="5" t="n">
        <v>0</v>
      </c>
      <c r="F45" s="5" t="n">
        <v>0</v>
      </c>
      <c r="G45" s="5" t="n">
        <v>49432</v>
      </c>
    </row>
    <row r="46" spans="1:7">
      <c r="A46" s="4" t="s">
        <v>130</v>
      </c>
      <c r="B46" s="5" t="n">
        <v>30</v>
      </c>
      <c r="C46" s="7" t="n">
        <v>0</v>
      </c>
      <c r="D46" s="5" t="n">
        <v>0</v>
      </c>
      <c r="E46" s="5" t="n">
        <v>0</v>
      </c>
      <c r="F46" s="5" t="n">
        <v>30</v>
      </c>
      <c r="G46" s="5" t="n">
        <v>0</v>
      </c>
    </row>
    <row r="47" spans="1:7">
      <c r="A47" s="4" t="s">
        <v>137</v>
      </c>
      <c r="C47" s="5" t="n">
        <v>36303</v>
      </c>
    </row>
    <row r="48" spans="1:7">
      <c r="A48" s="4" t="s">
        <v>138</v>
      </c>
      <c r="B48" s="7" t="n">
        <v>262660</v>
      </c>
      <c r="C48" s="7" t="n">
        <v>4</v>
      </c>
      <c r="D48" s="7" t="n">
        <v>0</v>
      </c>
      <c r="E48" s="7" t="n">
        <v>256774</v>
      </c>
      <c r="F48" s="7" t="n">
        <v>-17</v>
      </c>
      <c r="G48" s="7" t="n">
        <v>58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0</v>
      </c>
    </row>
    <row r="3" spans="1:4">
      <c r="A3" s="3" t="s">
        <v>709</v>
      </c>
    </row>
    <row r="4" spans="1:4">
      <c r="A4" s="4" t="s">
        <v>710</v>
      </c>
      <c r="B4" s="7" t="n">
        <v>3247</v>
      </c>
      <c r="C4" s="7" t="n">
        <v>2258</v>
      </c>
      <c r="D4" s="7" t="n">
        <v>186</v>
      </c>
    </row>
    <row r="5" spans="1:4">
      <c r="A5" s="4" t="s">
        <v>711</v>
      </c>
      <c r="B5" s="5" t="n">
        <v>2001</v>
      </c>
      <c r="C5" s="5" t="n">
        <v>1424</v>
      </c>
      <c r="D5" s="5" t="n">
        <v>1824</v>
      </c>
    </row>
    <row r="6" spans="1:4">
      <c r="A6" s="4" t="s">
        <v>712</v>
      </c>
      <c r="B6" s="5" t="n">
        <v>0</v>
      </c>
      <c r="C6" s="5" t="n">
        <v>112</v>
      </c>
      <c r="D6" s="5" t="n">
        <v>248</v>
      </c>
    </row>
    <row r="7" spans="1:4">
      <c r="A7" s="4" t="s">
        <v>713</v>
      </c>
      <c r="B7" s="5" t="n">
        <v>-7</v>
      </c>
      <c r="C7" s="5" t="n">
        <v>-547</v>
      </c>
      <c r="D7" s="5" t="n">
        <v>0</v>
      </c>
    </row>
    <row r="8" spans="1:4">
      <c r="A8" s="4" t="s">
        <v>714</v>
      </c>
      <c r="B8" s="7" t="n">
        <v>5241</v>
      </c>
      <c r="C8" s="7" t="n">
        <v>3247</v>
      </c>
      <c r="D8" s="7" t="n">
        <v>22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716</v>
      </c>
    </row>
    <row r="4" spans="1:12">
      <c r="A4" s="4" t="s">
        <v>107</v>
      </c>
      <c r="J4" s="7" t="n">
        <v>49432</v>
      </c>
      <c r="K4" s="7" t="n">
        <v>6186</v>
      </c>
      <c r="L4" s="7" t="n">
        <v>-40790</v>
      </c>
    </row>
    <row r="5" spans="1:12">
      <c r="A5" s="3" t="s">
        <v>717</v>
      </c>
    </row>
    <row r="6" spans="1:12">
      <c r="A6" s="4" t="s">
        <v>103</v>
      </c>
      <c r="J6" s="5" t="n">
        <v>35431</v>
      </c>
      <c r="K6" s="5" t="n">
        <v>33618</v>
      </c>
      <c r="L6" s="5" t="n">
        <v>32200</v>
      </c>
    </row>
    <row r="7" spans="1:12">
      <c r="A7" s="3" t="s">
        <v>718</v>
      </c>
    </row>
    <row r="8" spans="1:12">
      <c r="A8" s="4" t="s">
        <v>719</v>
      </c>
      <c r="J8" s="5" t="n">
        <v>2212</v>
      </c>
      <c r="K8" s="5" t="n">
        <v>2248</v>
      </c>
      <c r="L8" s="5" t="n">
        <v>0</v>
      </c>
    </row>
    <row r="9" spans="1:12">
      <c r="A9" s="4" t="s">
        <v>104</v>
      </c>
      <c r="J9" s="5" t="n">
        <v>37643</v>
      </c>
      <c r="K9" s="5" t="n">
        <v>35866</v>
      </c>
      <c r="L9" s="5" t="n">
        <v>32200</v>
      </c>
    </row>
    <row r="10" spans="1:12">
      <c r="A10" s="3" t="s">
        <v>99</v>
      </c>
    </row>
    <row r="11" spans="1:12">
      <c r="A11" s="4" t="s">
        <v>100</v>
      </c>
      <c r="B11" s="9" t="n">
        <v>0.18</v>
      </c>
      <c r="C11" s="9" t="n">
        <v>0.17</v>
      </c>
      <c r="D11" s="9" t="n">
        <v>0.97</v>
      </c>
      <c r="E11" s="9" t="n">
        <v>0.09</v>
      </c>
      <c r="F11" s="9" t="n">
        <v>0.07000000000000001</v>
      </c>
      <c r="G11" s="9" t="n">
        <v>0.13</v>
      </c>
      <c r="H11" s="7" t="n">
        <v>0</v>
      </c>
      <c r="I11" s="9" t="n">
        <v>-0.02</v>
      </c>
      <c r="J11" s="9" t="n">
        <v>1.4</v>
      </c>
      <c r="K11" s="9" t="n">
        <v>0.18</v>
      </c>
      <c r="L11" s="9" t="n">
        <v>-1.27</v>
      </c>
    </row>
    <row r="12" spans="1:12">
      <c r="A12" s="4" t="s">
        <v>101</v>
      </c>
      <c r="B12" s="9" t="n">
        <v>0.17</v>
      </c>
      <c r="C12" s="9" t="n">
        <v>0.16</v>
      </c>
      <c r="D12" s="9" t="n">
        <v>0.91</v>
      </c>
      <c r="E12" s="9" t="n">
        <v>0.08</v>
      </c>
      <c r="F12" s="9" t="n">
        <v>0.07000000000000001</v>
      </c>
      <c r="G12" s="9" t="n">
        <v>0.12</v>
      </c>
      <c r="H12" s="7" t="n">
        <v>0</v>
      </c>
      <c r="I12" s="9" t="n">
        <v>-0.02</v>
      </c>
      <c r="J12" s="9" t="n">
        <v>1.31</v>
      </c>
      <c r="K12" s="9" t="n">
        <v>0.17</v>
      </c>
      <c r="L12" s="9" t="n">
        <v>-1.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80</v>
      </c>
    </row>
    <row r="3" spans="1:4">
      <c r="A3" s="4" t="s">
        <v>721</v>
      </c>
    </row>
    <row r="4" spans="1:4">
      <c r="A4" s="3" t="s">
        <v>722</v>
      </c>
    </row>
    <row r="5" spans="1:4">
      <c r="A5" s="4" t="s">
        <v>723</v>
      </c>
      <c r="B5" s="5" t="n">
        <v>125</v>
      </c>
      <c r="C5" s="5" t="n">
        <v>654</v>
      </c>
      <c r="D5" s="5" t="n">
        <v>63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24</v>
      </c>
      <c r="B1" s="2" t="s">
        <v>1</v>
      </c>
    </row>
    <row r="2" spans="1:2">
      <c r="B2" s="2" t="s">
        <v>725</v>
      </c>
    </row>
    <row r="3" spans="1:2">
      <c r="A3" s="3" t="s">
        <v>204</v>
      </c>
    </row>
    <row r="4" spans="1:2">
      <c r="A4" s="4" t="s">
        <v>726</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728</v>
      </c>
    </row>
    <row r="4" spans="1:12">
      <c r="A4" s="4" t="s">
        <v>84</v>
      </c>
      <c r="B4" s="7" t="n">
        <v>85029</v>
      </c>
      <c r="C4" s="7" t="n">
        <v>83512</v>
      </c>
      <c r="D4" s="7" t="n">
        <v>75103</v>
      </c>
      <c r="E4" s="7" t="n">
        <v>67211</v>
      </c>
      <c r="F4" s="7" t="n">
        <v>67024</v>
      </c>
      <c r="G4" s="7" t="n">
        <v>56652</v>
      </c>
      <c r="H4" s="7" t="n">
        <v>51446</v>
      </c>
      <c r="I4" s="7" t="n">
        <v>46853</v>
      </c>
      <c r="J4" s="7" t="n">
        <v>310855</v>
      </c>
      <c r="K4" s="7" t="n">
        <v>221975</v>
      </c>
      <c r="L4" s="7" t="n">
        <v>157130</v>
      </c>
    </row>
    <row r="5" spans="1:12">
      <c r="A5" s="4" t="s">
        <v>729</v>
      </c>
      <c r="B5" s="5" t="n">
        <v>11809</v>
      </c>
      <c r="F5" s="5" t="n">
        <v>9416</v>
      </c>
      <c r="J5" s="5" t="n">
        <v>11809</v>
      </c>
      <c r="K5" s="5" t="n">
        <v>9416</v>
      </c>
    </row>
    <row r="6" spans="1:12">
      <c r="A6" s="4" t="s">
        <v>677</v>
      </c>
    </row>
    <row r="7" spans="1:12">
      <c r="A7" s="3" t="s">
        <v>728</v>
      </c>
    </row>
    <row r="8" spans="1:12">
      <c r="A8" s="4" t="s">
        <v>84</v>
      </c>
      <c r="J8" s="5" t="n">
        <v>240649</v>
      </c>
      <c r="K8" s="5" t="n">
        <v>163283</v>
      </c>
      <c r="L8" s="5" t="n">
        <v>116921</v>
      </c>
    </row>
    <row r="9" spans="1:12">
      <c r="A9" s="4" t="s">
        <v>729</v>
      </c>
      <c r="B9" s="5" t="n">
        <v>9907</v>
      </c>
      <c r="F9" s="5" t="n">
        <v>9148</v>
      </c>
      <c r="J9" s="5" t="n">
        <v>9907</v>
      </c>
      <c r="K9" s="5" t="n">
        <v>9148</v>
      </c>
    </row>
    <row r="10" spans="1:12">
      <c r="A10" s="4" t="s">
        <v>730</v>
      </c>
    </row>
    <row r="11" spans="1:12">
      <c r="A11" s="3" t="s">
        <v>728</v>
      </c>
    </row>
    <row r="12" spans="1:12">
      <c r="A12" s="4" t="s">
        <v>84</v>
      </c>
      <c r="J12" s="5" t="n">
        <v>9791</v>
      </c>
      <c r="K12" s="5" t="n">
        <v>10696</v>
      </c>
      <c r="L12" s="5" t="n">
        <v>8499</v>
      </c>
    </row>
    <row r="13" spans="1:12">
      <c r="A13" s="4" t="s">
        <v>731</v>
      </c>
    </row>
    <row r="14" spans="1:12">
      <c r="A14" s="3" t="s">
        <v>728</v>
      </c>
    </row>
    <row r="15" spans="1:12">
      <c r="A15" s="4" t="s">
        <v>84</v>
      </c>
      <c r="J15" s="5" t="n">
        <v>37004</v>
      </c>
      <c r="K15" s="5" t="n">
        <v>32167</v>
      </c>
      <c r="L15" s="5" t="n">
        <v>21769</v>
      </c>
    </row>
    <row r="16" spans="1:12">
      <c r="A16" s="4" t="s">
        <v>732</v>
      </c>
    </row>
    <row r="17" spans="1:12">
      <c r="A17" s="3" t="s">
        <v>728</v>
      </c>
    </row>
    <row r="18" spans="1:12">
      <c r="A18" s="4" t="s">
        <v>84</v>
      </c>
      <c r="J18" s="5" t="n">
        <v>23411</v>
      </c>
      <c r="K18" s="5" t="n">
        <v>15829</v>
      </c>
      <c r="L18" s="7" t="n">
        <v>9941</v>
      </c>
    </row>
    <row r="19" spans="1:12">
      <c r="A19" s="4" t="s">
        <v>733</v>
      </c>
    </row>
    <row r="20" spans="1:12">
      <c r="A20" s="3" t="s">
        <v>728</v>
      </c>
    </row>
    <row r="21" spans="1:12">
      <c r="A21" s="4" t="s">
        <v>729</v>
      </c>
      <c r="B21" s="7" t="n">
        <v>1902</v>
      </c>
      <c r="F21" s="7" t="n">
        <v>268</v>
      </c>
      <c r="J21" s="7" t="n">
        <v>1902</v>
      </c>
      <c r="K21" s="7" t="n">
        <v>26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35</v>
      </c>
      <c r="C1" s="2" t="s">
        <v>736</v>
      </c>
    </row>
    <row r="2" spans="1:3">
      <c r="A2" s="3" t="s">
        <v>456</v>
      </c>
    </row>
    <row r="3" spans="1:3">
      <c r="A3" s="4" t="s">
        <v>737</v>
      </c>
      <c r="B3" s="6" t="n">
        <v>0.8</v>
      </c>
    </row>
    <row r="4" spans="1:3">
      <c r="A4" s="4" t="s">
        <v>738</v>
      </c>
      <c r="B4" s="4" t="s">
        <v>739</v>
      </c>
    </row>
    <row r="5" spans="1:3">
      <c r="A5" s="4" t="s">
        <v>501</v>
      </c>
    </row>
    <row r="6" spans="1:3">
      <c r="A6" s="3" t="s">
        <v>456</v>
      </c>
    </row>
    <row r="7" spans="1:3">
      <c r="A7" s="4" t="s">
        <v>740</v>
      </c>
      <c r="C7" s="5" t="n">
        <v>1464740</v>
      </c>
    </row>
    <row r="8" spans="1:3">
      <c r="A8" s="4" t="s">
        <v>479</v>
      </c>
    </row>
    <row r="9" spans="1:3">
      <c r="A9" s="3" t="s">
        <v>456</v>
      </c>
    </row>
    <row r="10" spans="1:3">
      <c r="A10" s="4" t="s">
        <v>740</v>
      </c>
      <c r="C10" s="5" t="n">
        <v>4394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74</v>
      </c>
      <c r="J1" s="2" t="s">
        <v>1</v>
      </c>
    </row>
    <row r="2" spans="1:12">
      <c r="B2" s="2" t="s">
        <v>2</v>
      </c>
      <c r="C2" s="2" t="s">
        <v>75</v>
      </c>
      <c r="D2" s="2" t="s">
        <v>3</v>
      </c>
      <c r="E2" s="2" t="s">
        <v>76</v>
      </c>
      <c r="F2" s="2" t="s">
        <v>30</v>
      </c>
      <c r="G2" s="2" t="s">
        <v>77</v>
      </c>
      <c r="H2" s="2" t="s">
        <v>78</v>
      </c>
      <c r="I2" s="2" t="s">
        <v>79</v>
      </c>
      <c r="J2" s="2" t="s">
        <v>2</v>
      </c>
      <c r="K2" s="2" t="s">
        <v>30</v>
      </c>
      <c r="L2" s="2" t="s">
        <v>80</v>
      </c>
    </row>
    <row r="3" spans="1:12">
      <c r="A3" s="3" t="s">
        <v>81</v>
      </c>
    </row>
    <row r="4" spans="1:12">
      <c r="A4" s="4" t="s">
        <v>82</v>
      </c>
      <c r="B4" s="7" t="n">
        <v>59430</v>
      </c>
      <c r="C4" s="7" t="n">
        <v>59835</v>
      </c>
      <c r="D4" s="7" t="n">
        <v>51308</v>
      </c>
      <c r="E4" s="7" t="n">
        <v>44662</v>
      </c>
      <c r="F4" s="7" t="n">
        <v>47051</v>
      </c>
      <c r="G4" s="7" t="n">
        <v>38717</v>
      </c>
      <c r="H4" s="7" t="n">
        <v>34814</v>
      </c>
      <c r="I4" s="7" t="n">
        <v>32152</v>
      </c>
      <c r="J4" s="7" t="n">
        <v>215235</v>
      </c>
      <c r="K4" s="7" t="n">
        <v>152734</v>
      </c>
      <c r="L4" s="7" t="n">
        <v>105594</v>
      </c>
    </row>
    <row r="5" spans="1:12">
      <c r="A5" s="4" t="s">
        <v>83</v>
      </c>
      <c r="B5" s="5" t="n">
        <v>25599</v>
      </c>
      <c r="C5" s="5" t="n">
        <v>23677</v>
      </c>
      <c r="D5" s="5" t="n">
        <v>23795</v>
      </c>
      <c r="E5" s="5" t="n">
        <v>22549</v>
      </c>
      <c r="F5" s="5" t="n">
        <v>19973</v>
      </c>
      <c r="G5" s="5" t="n">
        <v>17935</v>
      </c>
      <c r="H5" s="5" t="n">
        <v>16632</v>
      </c>
      <c r="I5" s="5" t="n">
        <v>14701</v>
      </c>
      <c r="J5" s="5" t="n">
        <v>95620</v>
      </c>
      <c r="K5" s="5" t="n">
        <v>69241</v>
      </c>
      <c r="L5" s="5" t="n">
        <v>51536</v>
      </c>
    </row>
    <row r="6" spans="1:12">
      <c r="A6" s="4" t="s">
        <v>84</v>
      </c>
      <c r="B6" s="5" t="n">
        <v>85029</v>
      </c>
      <c r="C6" s="5" t="n">
        <v>83512</v>
      </c>
      <c r="D6" s="5" t="n">
        <v>75103</v>
      </c>
      <c r="E6" s="5" t="n">
        <v>67211</v>
      </c>
      <c r="F6" s="5" t="n">
        <v>67024</v>
      </c>
      <c r="G6" s="5" t="n">
        <v>56652</v>
      </c>
      <c r="H6" s="5" t="n">
        <v>51446</v>
      </c>
      <c r="I6" s="5" t="n">
        <v>46853</v>
      </c>
      <c r="J6" s="5" t="n">
        <v>310855</v>
      </c>
      <c r="K6" s="5" t="n">
        <v>221975</v>
      </c>
      <c r="L6" s="5" t="n">
        <v>157130</v>
      </c>
    </row>
    <row r="7" spans="1:12">
      <c r="A7" s="3" t="s">
        <v>85</v>
      </c>
    </row>
    <row r="8" spans="1:12">
      <c r="A8" s="4" t="s">
        <v>82</v>
      </c>
      <c r="B8" s="5" t="n">
        <v>11615</v>
      </c>
      <c r="C8" s="5" t="n">
        <v>12197</v>
      </c>
      <c r="D8" s="5" t="n">
        <v>11510</v>
      </c>
      <c r="E8" s="5" t="n">
        <v>10707</v>
      </c>
      <c r="F8" s="5" t="n">
        <v>10262</v>
      </c>
      <c r="G8" s="5" t="n">
        <v>9613</v>
      </c>
      <c r="H8" s="5" t="n">
        <v>9558</v>
      </c>
      <c r="I8" s="5" t="n">
        <v>9445</v>
      </c>
      <c r="J8" s="5" t="n">
        <v>46029</v>
      </c>
      <c r="K8" s="5" t="n">
        <v>38878</v>
      </c>
      <c r="L8" s="5" t="n">
        <v>31001</v>
      </c>
    </row>
    <row r="9" spans="1:12">
      <c r="A9" s="4" t="s">
        <v>83</v>
      </c>
      <c r="B9" s="5" t="n">
        <v>2210</v>
      </c>
      <c r="C9" s="5" t="n">
        <v>2141</v>
      </c>
      <c r="D9" s="5" t="n">
        <v>2339</v>
      </c>
      <c r="E9" s="5" t="n">
        <v>2082</v>
      </c>
      <c r="F9" s="5" t="n">
        <v>1669</v>
      </c>
      <c r="G9" s="5" t="n">
        <v>1708</v>
      </c>
      <c r="H9" s="5" t="n">
        <v>1763</v>
      </c>
      <c r="I9" s="5" t="n">
        <v>1777</v>
      </c>
      <c r="J9" s="5" t="n">
        <v>8772</v>
      </c>
      <c r="K9" s="5" t="n">
        <v>6917</v>
      </c>
      <c r="L9" s="5" t="n">
        <v>6447</v>
      </c>
    </row>
    <row r="10" spans="1:12">
      <c r="A10" s="4" t="s">
        <v>86</v>
      </c>
      <c r="B10" s="5" t="n">
        <v>13825</v>
      </c>
      <c r="C10" s="5" t="n">
        <v>14338</v>
      </c>
      <c r="D10" s="5" t="n">
        <v>13849</v>
      </c>
      <c r="E10" s="5" t="n">
        <v>12789</v>
      </c>
      <c r="F10" s="5" t="n">
        <v>11931</v>
      </c>
      <c r="G10" s="5" t="n">
        <v>11321</v>
      </c>
      <c r="H10" s="5" t="n">
        <v>11321</v>
      </c>
      <c r="I10" s="5" t="n">
        <v>11222</v>
      </c>
      <c r="J10" s="5" t="n">
        <v>54801</v>
      </c>
      <c r="K10" s="5" t="n">
        <v>45795</v>
      </c>
      <c r="L10" s="5" t="n">
        <v>37448</v>
      </c>
    </row>
    <row r="11" spans="1:12">
      <c r="A11" s="4" t="s">
        <v>87</v>
      </c>
      <c r="B11" s="5" t="n">
        <v>71204</v>
      </c>
      <c r="C11" s="5" t="n">
        <v>69174</v>
      </c>
      <c r="D11" s="5" t="n">
        <v>61254</v>
      </c>
      <c r="E11" s="5" t="n">
        <v>54422</v>
      </c>
      <c r="F11" s="5" t="n">
        <v>55093</v>
      </c>
      <c r="G11" s="5" t="n">
        <v>45331</v>
      </c>
      <c r="H11" s="5" t="n">
        <v>40125</v>
      </c>
      <c r="I11" s="5" t="n">
        <v>35631</v>
      </c>
      <c r="J11" s="5" t="n">
        <v>256054</v>
      </c>
      <c r="K11" s="5" t="n">
        <v>176180</v>
      </c>
      <c r="L11" s="5" t="n">
        <v>119682</v>
      </c>
    </row>
    <row r="12" spans="1:12">
      <c r="A12" s="4" t="s">
        <v>89</v>
      </c>
      <c r="B12" s="5" t="n">
        <v>17170</v>
      </c>
      <c r="C12" s="5" t="n">
        <v>18306</v>
      </c>
      <c r="D12" s="5" t="n">
        <v>17250</v>
      </c>
      <c r="E12" s="5" t="n">
        <v>15358</v>
      </c>
      <c r="F12" s="5" t="n">
        <v>13171</v>
      </c>
      <c r="G12" s="5" t="n">
        <v>12677</v>
      </c>
      <c r="H12" s="5" t="n">
        <v>12227</v>
      </c>
      <c r="I12" s="5" t="n">
        <v>11496</v>
      </c>
      <c r="J12" s="5" t="n">
        <v>68084</v>
      </c>
      <c r="K12" s="5" t="n">
        <v>49571</v>
      </c>
      <c r="L12" s="5" t="n">
        <v>42806</v>
      </c>
    </row>
    <row r="13" spans="1:12">
      <c r="A13" s="4" t="s">
        <v>90</v>
      </c>
      <c r="B13" s="5" t="n">
        <v>34167</v>
      </c>
      <c r="C13" s="5" t="n">
        <v>31994</v>
      </c>
      <c r="D13" s="5" t="n">
        <v>28843</v>
      </c>
      <c r="E13" s="5" t="n">
        <v>27657</v>
      </c>
      <c r="F13" s="5" t="n">
        <v>26150</v>
      </c>
      <c r="G13" s="5" t="n">
        <v>21388</v>
      </c>
      <c r="H13" s="5" t="n">
        <v>21171</v>
      </c>
      <c r="I13" s="5" t="n">
        <v>18832</v>
      </c>
      <c r="J13" s="5" t="n">
        <v>122661</v>
      </c>
      <c r="K13" s="5" t="n">
        <v>87541</v>
      </c>
      <c r="L13" s="5" t="n">
        <v>76063</v>
      </c>
    </row>
    <row r="14" spans="1:12">
      <c r="A14" s="4" t="s">
        <v>91</v>
      </c>
      <c r="B14" s="5" t="n">
        <v>8869</v>
      </c>
      <c r="C14" s="5" t="n">
        <v>8887</v>
      </c>
      <c r="D14" s="5" t="n">
        <v>9147</v>
      </c>
      <c r="E14" s="5" t="n">
        <v>7995</v>
      </c>
      <c r="F14" s="5" t="n">
        <v>7788</v>
      </c>
      <c r="G14" s="5" t="n">
        <v>6950</v>
      </c>
      <c r="H14" s="5" t="n">
        <v>6702</v>
      </c>
      <c r="I14" s="5" t="n">
        <v>6019</v>
      </c>
      <c r="J14" s="5" t="n">
        <v>34898</v>
      </c>
      <c r="K14" s="5" t="n">
        <v>27459</v>
      </c>
      <c r="L14" s="5" t="n">
        <v>20683</v>
      </c>
    </row>
    <row r="15" spans="1:12">
      <c r="A15" s="4" t="s">
        <v>92</v>
      </c>
      <c r="B15" s="5" t="n">
        <v>60206</v>
      </c>
      <c r="C15" s="5" t="n">
        <v>59187</v>
      </c>
      <c r="D15" s="5" t="n">
        <v>55240</v>
      </c>
      <c r="E15" s="5" t="n">
        <v>51010</v>
      </c>
      <c r="F15" s="5" t="n">
        <v>47109</v>
      </c>
      <c r="G15" s="5" t="n">
        <v>41015</v>
      </c>
      <c r="H15" s="5" t="n">
        <v>40100</v>
      </c>
      <c r="I15" s="5" t="n">
        <v>36347</v>
      </c>
      <c r="J15" s="5" t="n">
        <v>225643</v>
      </c>
      <c r="K15" s="5" t="n">
        <v>164571</v>
      </c>
      <c r="L15" s="5" t="n">
        <v>139552</v>
      </c>
    </row>
    <row r="16" spans="1:12">
      <c r="A16" s="4" t="s">
        <v>93</v>
      </c>
      <c r="B16" s="5" t="n">
        <v>10998</v>
      </c>
      <c r="C16" s="5" t="n">
        <v>9987</v>
      </c>
      <c r="D16" s="5" t="n">
        <v>6014</v>
      </c>
      <c r="E16" s="5" t="n">
        <v>3412</v>
      </c>
      <c r="F16" s="5" t="n">
        <v>7984</v>
      </c>
      <c r="G16" s="5" t="n">
        <v>4316</v>
      </c>
      <c r="H16" s="5" t="n">
        <v>25</v>
      </c>
      <c r="I16" s="5" t="n">
        <v>-716</v>
      </c>
      <c r="J16" s="5" t="n">
        <v>30411</v>
      </c>
      <c r="K16" s="5" t="n">
        <v>11609</v>
      </c>
      <c r="L16" s="5" t="n">
        <v>-19870</v>
      </c>
    </row>
    <row r="17" spans="1:12">
      <c r="A17" s="4" t="s">
        <v>94</v>
      </c>
      <c r="B17" s="5" t="n">
        <v>265</v>
      </c>
      <c r="C17" s="5" t="n">
        <v>235</v>
      </c>
      <c r="D17" s="5" t="n">
        <v>219</v>
      </c>
      <c r="E17" s="5" t="n">
        <v>207</v>
      </c>
      <c r="F17" s="5" t="n">
        <v>116</v>
      </c>
      <c r="G17" s="5" t="n">
        <v>106</v>
      </c>
      <c r="H17" s="5" t="n">
        <v>105</v>
      </c>
      <c r="I17" s="5" t="n">
        <v>119</v>
      </c>
      <c r="J17" s="5" t="n">
        <v>926</v>
      </c>
      <c r="K17" s="5" t="n">
        <v>446</v>
      </c>
      <c r="L17" s="5" t="n">
        <v>308</v>
      </c>
    </row>
    <row r="18" spans="1:12">
      <c r="A18" s="4" t="s">
        <v>95</v>
      </c>
      <c r="B18" s="5" t="n">
        <v>-305</v>
      </c>
      <c r="C18" s="5" t="n">
        <v>-144</v>
      </c>
      <c r="D18" s="5" t="n">
        <v>-173</v>
      </c>
      <c r="E18" s="5" t="n">
        <v>-69</v>
      </c>
      <c r="F18" s="5" t="n">
        <v>-119</v>
      </c>
      <c r="G18" s="5" t="n">
        <v>-69</v>
      </c>
      <c r="H18" s="5" t="n">
        <v>7</v>
      </c>
      <c r="I18" s="5" t="n">
        <v>-10</v>
      </c>
      <c r="J18" s="5" t="n">
        <v>-691</v>
      </c>
      <c r="K18" s="5" t="n">
        <v>-191</v>
      </c>
      <c r="L18" s="5" t="n">
        <v>-94</v>
      </c>
    </row>
    <row r="19" spans="1:12">
      <c r="A19" s="4" t="s">
        <v>96</v>
      </c>
      <c r="B19" s="5" t="n">
        <v>10958</v>
      </c>
      <c r="C19" s="5" t="n">
        <v>10078</v>
      </c>
      <c r="D19" s="5" t="n">
        <v>6060</v>
      </c>
      <c r="E19" s="5" t="n">
        <v>3550</v>
      </c>
      <c r="F19" s="5" t="n">
        <v>7981</v>
      </c>
      <c r="G19" s="5" t="n">
        <v>4353</v>
      </c>
      <c r="H19" s="5" t="n">
        <v>137</v>
      </c>
      <c r="I19" s="5" t="n">
        <v>-607</v>
      </c>
      <c r="J19" s="5" t="n">
        <v>30646</v>
      </c>
      <c r="K19" s="5" t="n">
        <v>11864</v>
      </c>
      <c r="L19" s="5" t="n">
        <v>-19656</v>
      </c>
    </row>
    <row r="20" spans="1:12">
      <c r="A20" s="4" t="s">
        <v>97</v>
      </c>
      <c r="B20" s="5" t="n">
        <v>-4535</v>
      </c>
      <c r="C20" s="5" t="n">
        <v>-3999</v>
      </c>
      <c r="D20" s="5" t="n">
        <v>27899</v>
      </c>
      <c r="E20" s="5" t="n">
        <v>-579</v>
      </c>
      <c r="F20" s="5" t="n">
        <v>-5418</v>
      </c>
      <c r="G20" s="5" t="n">
        <v>-73</v>
      </c>
      <c r="H20" s="5" t="n">
        <v>-99</v>
      </c>
      <c r="I20" s="5" t="n">
        <v>-88</v>
      </c>
      <c r="J20" s="5" t="n">
        <v>18786</v>
      </c>
      <c r="K20" s="5" t="n">
        <v>-5678</v>
      </c>
      <c r="L20" s="5" t="n">
        <v>-21134</v>
      </c>
    </row>
    <row r="21" spans="1:12">
      <c r="A21" s="4" t="s">
        <v>98</v>
      </c>
      <c r="B21" s="7" t="n">
        <v>6423</v>
      </c>
      <c r="C21" s="7" t="n">
        <v>6079</v>
      </c>
      <c r="D21" s="7" t="n">
        <v>33959</v>
      </c>
      <c r="E21" s="7" t="n">
        <v>2971</v>
      </c>
      <c r="F21" s="7" t="n">
        <v>2563</v>
      </c>
      <c r="G21" s="7" t="n">
        <v>4280</v>
      </c>
      <c r="H21" s="7" t="n">
        <v>38</v>
      </c>
      <c r="I21" s="7" t="n">
        <v>-695</v>
      </c>
      <c r="J21" s="7" t="n">
        <v>49432</v>
      </c>
      <c r="K21" s="7" t="n">
        <v>6186</v>
      </c>
      <c r="L21" s="7" t="n">
        <v>-40790</v>
      </c>
    </row>
    <row r="22" spans="1:12">
      <c r="A22" s="3" t="s">
        <v>99</v>
      </c>
    </row>
    <row r="23" spans="1:12">
      <c r="A23" s="4" t="s">
        <v>100</v>
      </c>
      <c r="B23" s="9" t="n">
        <v>0.18</v>
      </c>
      <c r="C23" s="9" t="n">
        <v>0.17</v>
      </c>
      <c r="D23" s="9" t="n">
        <v>0.97</v>
      </c>
      <c r="E23" s="9" t="n">
        <v>0.09</v>
      </c>
      <c r="F23" s="9" t="n">
        <v>0.07000000000000001</v>
      </c>
      <c r="G23" s="9" t="n">
        <v>0.13</v>
      </c>
      <c r="H23" s="7" t="n">
        <v>0</v>
      </c>
      <c r="I23" s="9" t="n">
        <v>-0.02</v>
      </c>
      <c r="J23" s="9" t="n">
        <v>1.4</v>
      </c>
      <c r="K23" s="9" t="n">
        <v>0.18</v>
      </c>
      <c r="L23" s="9" t="n">
        <v>-1.27</v>
      </c>
    </row>
    <row r="24" spans="1:12">
      <c r="A24" s="4" t="s">
        <v>101</v>
      </c>
      <c r="B24" s="9" t="n">
        <v>0.17</v>
      </c>
      <c r="C24" s="9" t="n">
        <v>0.16</v>
      </c>
      <c r="D24" s="9" t="n">
        <v>0.91</v>
      </c>
      <c r="E24" s="9" t="n">
        <v>0.08</v>
      </c>
      <c r="F24" s="9" t="n">
        <v>0.07000000000000001</v>
      </c>
      <c r="G24" s="9" t="n">
        <v>0.12</v>
      </c>
      <c r="H24" s="7" t="n">
        <v>0</v>
      </c>
      <c r="I24" s="9" t="n">
        <v>-0.02</v>
      </c>
      <c r="J24" s="9" t="n">
        <v>1.31</v>
      </c>
      <c r="K24" s="9" t="n">
        <v>0.17</v>
      </c>
      <c r="L24" s="9" t="n">
        <v>-1.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80</v>
      </c>
    </row>
    <row r="3" spans="1:4">
      <c r="A3" s="3" t="s">
        <v>140</v>
      </c>
    </row>
    <row r="4" spans="1:4">
      <c r="A4" s="4" t="s">
        <v>107</v>
      </c>
      <c r="B4" s="7" t="n">
        <v>49432</v>
      </c>
      <c r="C4" s="7" t="n">
        <v>6186</v>
      </c>
      <c r="D4" s="7" t="n">
        <v>-40790</v>
      </c>
    </row>
    <row r="5" spans="1:4">
      <c r="A5" s="3" t="s">
        <v>141</v>
      </c>
    </row>
    <row r="6" spans="1:4">
      <c r="A6" s="4" t="s">
        <v>142</v>
      </c>
      <c r="B6" s="5" t="n">
        <v>6804</v>
      </c>
      <c r="C6" s="5" t="n">
        <v>6490</v>
      </c>
      <c r="D6" s="5" t="n">
        <v>6034</v>
      </c>
    </row>
    <row r="7" spans="1:4">
      <c r="A7" s="4" t="s">
        <v>121</v>
      </c>
      <c r="B7" s="5" t="n">
        <v>38815</v>
      </c>
      <c r="C7" s="5" t="n">
        <v>29768</v>
      </c>
      <c r="D7" s="5" t="n">
        <v>24658</v>
      </c>
    </row>
    <row r="8" spans="1:4">
      <c r="A8" s="4" t="s">
        <v>143</v>
      </c>
      <c r="B8" s="5" t="n">
        <v>-33037</v>
      </c>
      <c r="C8" s="5" t="n">
        <v>208</v>
      </c>
      <c r="D8" s="5" t="n">
        <v>20825</v>
      </c>
    </row>
    <row r="9" spans="1:4">
      <c r="A9" s="4" t="s">
        <v>144</v>
      </c>
      <c r="B9" s="5" t="n">
        <v>-12128</v>
      </c>
      <c r="C9" s="5" t="n">
        <v>-4706</v>
      </c>
      <c r="D9" s="5" t="n">
        <v>0</v>
      </c>
    </row>
    <row r="10" spans="1:4">
      <c r="A10" s="4" t="s">
        <v>145</v>
      </c>
      <c r="B10" s="5" t="n">
        <v>346</v>
      </c>
      <c r="C10" s="5" t="n">
        <v>1656</v>
      </c>
      <c r="D10" s="5" t="n">
        <v>3471</v>
      </c>
    </row>
    <row r="11" spans="1:4">
      <c r="A11" s="4" t="s">
        <v>146</v>
      </c>
      <c r="B11" s="5" t="n">
        <v>219</v>
      </c>
      <c r="C11" s="5" t="n">
        <v>-17</v>
      </c>
      <c r="D11" s="5" t="n">
        <v>0</v>
      </c>
    </row>
    <row r="12" spans="1:4">
      <c r="A12" s="4" t="s">
        <v>147</v>
      </c>
      <c r="B12" s="5" t="n">
        <v>147</v>
      </c>
      <c r="C12" s="5" t="n">
        <v>309</v>
      </c>
      <c r="D12" s="5" t="n">
        <v>0</v>
      </c>
    </row>
    <row r="13" spans="1:4">
      <c r="A13" s="3" t="s">
        <v>148</v>
      </c>
    </row>
    <row r="14" spans="1:4">
      <c r="A14" s="4" t="s">
        <v>149</v>
      </c>
      <c r="B14" s="5" t="n">
        <v>-28014</v>
      </c>
      <c r="C14" s="5" t="n">
        <v>-19434</v>
      </c>
      <c r="D14" s="5" t="n">
        <v>-4193</v>
      </c>
    </row>
    <row r="15" spans="1:4">
      <c r="A15" s="4" t="s">
        <v>35</v>
      </c>
      <c r="B15" s="5" t="n">
        <v>-9857</v>
      </c>
      <c r="C15" s="5" t="n">
        <v>-187</v>
      </c>
      <c r="D15" s="5" t="n">
        <v>-8768</v>
      </c>
    </row>
    <row r="16" spans="1:4">
      <c r="A16" s="4" t="s">
        <v>150</v>
      </c>
      <c r="B16" s="5" t="n">
        <v>-2510</v>
      </c>
      <c r="C16" s="5" t="n">
        <v>-2561</v>
      </c>
      <c r="D16" s="5" t="n">
        <v>-878</v>
      </c>
    </row>
    <row r="17" spans="1:4">
      <c r="A17" s="4" t="s">
        <v>43</v>
      </c>
      <c r="B17" s="5" t="n">
        <v>1260</v>
      </c>
      <c r="C17" s="5" t="n">
        <v>1265</v>
      </c>
      <c r="D17" s="5" t="n">
        <v>963</v>
      </c>
    </row>
    <row r="18" spans="1:4">
      <c r="A18" s="4" t="s">
        <v>151</v>
      </c>
      <c r="B18" s="5" t="n">
        <v>9920</v>
      </c>
      <c r="C18" s="5" t="n">
        <v>17830</v>
      </c>
      <c r="D18" s="5" t="n">
        <v>1744</v>
      </c>
    </row>
    <row r="19" spans="1:4">
      <c r="A19" s="4" t="s">
        <v>45</v>
      </c>
      <c r="B19" s="5" t="n">
        <v>15651</v>
      </c>
      <c r="C19" s="5" t="n">
        <v>26626</v>
      </c>
      <c r="D19" s="5" t="n">
        <v>8029</v>
      </c>
    </row>
    <row r="20" spans="1:4">
      <c r="A20" s="4" t="s">
        <v>152</v>
      </c>
      <c r="B20" s="5" t="n">
        <v>37048</v>
      </c>
      <c r="C20" s="5" t="n">
        <v>63433</v>
      </c>
      <c r="D20" s="5" t="n">
        <v>11095</v>
      </c>
    </row>
    <row r="21" spans="1:4">
      <c r="A21" s="3" t="s">
        <v>153</v>
      </c>
    </row>
    <row r="22" spans="1:4">
      <c r="A22" s="4" t="s">
        <v>154</v>
      </c>
      <c r="B22" s="5" t="n">
        <v>-134825</v>
      </c>
      <c r="C22" s="5" t="n">
        <v>-61725</v>
      </c>
      <c r="D22" s="5" t="n">
        <v>-87698</v>
      </c>
    </row>
    <row r="23" spans="1:4">
      <c r="A23" s="4" t="s">
        <v>155</v>
      </c>
      <c r="B23" s="5" t="n">
        <v>0</v>
      </c>
      <c r="C23" s="5" t="n">
        <v>2006</v>
      </c>
      <c r="D23" s="5" t="n">
        <v>3010</v>
      </c>
    </row>
    <row r="24" spans="1:4">
      <c r="A24" s="4" t="s">
        <v>156</v>
      </c>
      <c r="B24" s="5" t="n">
        <v>115637</v>
      </c>
      <c r="C24" s="5" t="n">
        <v>79821</v>
      </c>
      <c r="D24" s="5" t="n">
        <v>32607</v>
      </c>
    </row>
    <row r="25" spans="1:4">
      <c r="A25" s="4" t="s">
        <v>157</v>
      </c>
      <c r="B25" s="5" t="n">
        <v>-8095</v>
      </c>
      <c r="C25" s="5" t="n">
        <v>-6289</v>
      </c>
      <c r="D25" s="5" t="n">
        <v>-7614</v>
      </c>
    </row>
    <row r="26" spans="1:4">
      <c r="A26" s="4" t="s">
        <v>158</v>
      </c>
      <c r="B26" s="5" t="n">
        <v>-27283</v>
      </c>
      <c r="C26" s="5" t="n">
        <v>13813</v>
      </c>
      <c r="D26" s="5" t="n">
        <v>-59695</v>
      </c>
    </row>
    <row r="27" spans="1:4">
      <c r="A27" s="3" t="s">
        <v>159</v>
      </c>
    </row>
    <row r="28" spans="1:4">
      <c r="A28" s="4" t="s">
        <v>160</v>
      </c>
      <c r="B28" s="5" t="n">
        <v>6785</v>
      </c>
      <c r="C28" s="5" t="n">
        <v>5099</v>
      </c>
      <c r="D28" s="5" t="n">
        <v>5878</v>
      </c>
    </row>
    <row r="29" spans="1:4">
      <c r="A29" s="4" t="s">
        <v>161</v>
      </c>
      <c r="B29" s="5" t="n">
        <v>11690</v>
      </c>
      <c r="C29" s="5" t="n">
        <v>4403</v>
      </c>
      <c r="D29" s="5" t="n">
        <v>5364</v>
      </c>
    </row>
    <row r="30" spans="1:4">
      <c r="A30" s="4" t="s">
        <v>162</v>
      </c>
      <c r="B30" s="5" t="n">
        <v>0</v>
      </c>
      <c r="C30" s="5" t="n">
        <v>0</v>
      </c>
      <c r="D30" s="5" t="n">
        <v>-8</v>
      </c>
    </row>
    <row r="31" spans="1:4">
      <c r="A31" s="4" t="s">
        <v>163</v>
      </c>
      <c r="B31" s="5" t="n">
        <v>-11654</v>
      </c>
      <c r="C31" s="5" t="n">
        <v>-10183</v>
      </c>
      <c r="D31" s="5" t="n">
        <v>-3125</v>
      </c>
    </row>
    <row r="32" spans="1:4">
      <c r="A32" s="4" t="s">
        <v>144</v>
      </c>
      <c r="B32" s="5" t="n">
        <v>12128</v>
      </c>
      <c r="C32" s="5" t="n">
        <v>4706</v>
      </c>
      <c r="D32" s="5" t="n">
        <v>0</v>
      </c>
    </row>
    <row r="33" spans="1:4">
      <c r="A33" s="4" t="s">
        <v>164</v>
      </c>
      <c r="B33" s="5" t="n">
        <v>0</v>
      </c>
      <c r="C33" s="5" t="n">
        <v>0</v>
      </c>
      <c r="D33" s="5" t="n">
        <v>-476</v>
      </c>
    </row>
    <row r="34" spans="1:4">
      <c r="A34" s="4" t="s">
        <v>165</v>
      </c>
      <c r="B34" s="5" t="n">
        <v>18949</v>
      </c>
      <c r="C34" s="5" t="n">
        <v>4025</v>
      </c>
      <c r="D34" s="5" t="n">
        <v>7633</v>
      </c>
    </row>
    <row r="35" spans="1:4">
      <c r="A35" s="4" t="s">
        <v>166</v>
      </c>
      <c r="B35" s="5" t="n">
        <v>28714</v>
      </c>
      <c r="C35" s="5" t="n">
        <v>81271</v>
      </c>
      <c r="D35" s="5" t="n">
        <v>-40967</v>
      </c>
    </row>
    <row r="36" spans="1:4">
      <c r="A36" s="4" t="s">
        <v>167</v>
      </c>
      <c r="B36" s="5" t="n">
        <v>120212</v>
      </c>
      <c r="C36" s="5" t="n">
        <v>38941</v>
      </c>
      <c r="D36" s="5" t="n">
        <v>79908</v>
      </c>
    </row>
    <row r="37" spans="1:4">
      <c r="A37" s="4" t="s">
        <v>168</v>
      </c>
      <c r="B37" s="5" t="n">
        <v>148926</v>
      </c>
      <c r="C37" s="5" t="n">
        <v>120212</v>
      </c>
      <c r="D37" s="5" t="n">
        <v>38941</v>
      </c>
    </row>
    <row r="38" spans="1:4">
      <c r="A38" s="3" t="s">
        <v>169</v>
      </c>
    </row>
    <row r="39" spans="1:4">
      <c r="A39" s="4" t="s">
        <v>170</v>
      </c>
      <c r="B39" s="5" t="n">
        <v>2843</v>
      </c>
      <c r="C39" s="5" t="n">
        <v>738</v>
      </c>
      <c r="D39" s="5" t="n">
        <v>484</v>
      </c>
    </row>
    <row r="40" spans="1:4">
      <c r="A40" s="3" t="s">
        <v>171</v>
      </c>
    </row>
    <row r="41" spans="1:4">
      <c r="A41" s="4" t="s">
        <v>172</v>
      </c>
      <c r="B41" s="7" t="n">
        <v>589</v>
      </c>
      <c r="C41" s="7" t="n">
        <v>756</v>
      </c>
      <c r="D41" s="7" t="n">
        <v>2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6:45Z</dcterms:created>
  <dcterms:modified xmlns:dcterms="http://purl.org/dc/terms/" xmlns:xsi="http://www.w3.org/2001/XMLSchema-instance" xsi:type="dcterms:W3CDTF">2017-02-24T17:16:45Z</dcterms:modified>
</cp:coreProperties>
</file>